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LIQUIDITY" sheetId="8" state="visible" r:id="rId8"/>
    <sheet xmlns:r="http://schemas.openxmlformats.org/officeDocument/2006/relationships" name="SOFTWARE DEVELOPMENT COSTS" sheetId="9" state="visible" r:id="rId9"/>
    <sheet xmlns:r="http://schemas.openxmlformats.org/officeDocument/2006/relationships" name="DEBT"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SUBSEQUENT EVENTS" sheetId="15" state="visible" r:id="rId15"/>
    <sheet xmlns:r="http://schemas.openxmlformats.org/officeDocument/2006/relationships" name="NATURE OF OPERATIONS, BASIS O_2" sheetId="16" state="visible" r:id="rId16"/>
    <sheet xmlns:r="http://schemas.openxmlformats.org/officeDocument/2006/relationships" name="NATURE OF OPERATIONS, BASIS O_3" sheetId="17" state="visible" r:id="rId17"/>
    <sheet xmlns:r="http://schemas.openxmlformats.org/officeDocument/2006/relationships" name="SOFTWARE DEVELOPMENT COSTS (Tab" sheetId="18" state="visible" r:id="rId18"/>
    <sheet xmlns:r="http://schemas.openxmlformats.org/officeDocument/2006/relationships" name="DEBT (Tables)"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REVENUE (Tables)" sheetId="22" state="visible" r:id="rId22"/>
    <sheet xmlns:r="http://schemas.openxmlformats.org/officeDocument/2006/relationships" name="NATURE OF OPERATIONS, BASIS O_4" sheetId="23" state="visible" r:id="rId23"/>
    <sheet xmlns:r="http://schemas.openxmlformats.org/officeDocument/2006/relationships" name="NATURE OF OPERATIONS, BASIS O_5" sheetId="24" state="visible" r:id="rId24"/>
    <sheet xmlns:r="http://schemas.openxmlformats.org/officeDocument/2006/relationships" name="NATURE OF OPERATIONS, BASIS O_6" sheetId="25" state="visible" r:id="rId25"/>
    <sheet xmlns:r="http://schemas.openxmlformats.org/officeDocument/2006/relationships" name="LIQUIDITY (Narrative) (Details)" sheetId="26" state="visible" r:id="rId26"/>
    <sheet xmlns:r="http://schemas.openxmlformats.org/officeDocument/2006/relationships" name="SOFTWARE DEVELOPMENT COSTS (Det" sheetId="27" state="visible" r:id="rId27"/>
    <sheet xmlns:r="http://schemas.openxmlformats.org/officeDocument/2006/relationships" name="SOFTWARE DEVELOPMENT COSTS (Nar" sheetId="28" state="visible" r:id="rId28"/>
    <sheet xmlns:r="http://schemas.openxmlformats.org/officeDocument/2006/relationships" name="DEBT (Narrative) (Details)" sheetId="29" state="visible" r:id="rId29"/>
    <sheet xmlns:r="http://schemas.openxmlformats.org/officeDocument/2006/relationships" name="DEBT (Schedule of Notes Payable" sheetId="30" state="visible" r:id="rId30"/>
    <sheet xmlns:r="http://schemas.openxmlformats.org/officeDocument/2006/relationships" name="DEBT (Schedule of Future Minimu" sheetId="31" state="visible" r:id="rId31"/>
    <sheet xmlns:r="http://schemas.openxmlformats.org/officeDocument/2006/relationships" name="DEBT (Schedule of Notes Payab_2" sheetId="32" state="visible" r:id="rId32"/>
    <sheet xmlns:r="http://schemas.openxmlformats.org/officeDocument/2006/relationships" name="DEBT (Schedule of Notes Payab_3" sheetId="33" state="visible" r:id="rId33"/>
    <sheet xmlns:r="http://schemas.openxmlformats.org/officeDocument/2006/relationships" name="LINE OF CREDIT (Narrative) (Det"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TOCKHOLDERS' EQUITY (Narrative" sheetId="37" state="visible" r:id="rId37"/>
    <sheet xmlns:r="http://schemas.openxmlformats.org/officeDocument/2006/relationships" name="STOCKHOLDERS' EQUITY (Schedule " sheetId="38" state="visible" r:id="rId38"/>
    <sheet xmlns:r="http://schemas.openxmlformats.org/officeDocument/2006/relationships" name="STOCKHOLDERS' EQUITY (Schedul_2" sheetId="39" state="visible" r:id="rId39"/>
    <sheet xmlns:r="http://schemas.openxmlformats.org/officeDocument/2006/relationships" name="REVENUE (Schedule of Contract A" sheetId="40" state="visible" r:id="rId40"/>
    <sheet xmlns:r="http://schemas.openxmlformats.org/officeDocument/2006/relationships" name="REVENUE (Schedule of Contract L" sheetId="41" state="visible" r:id="rId41"/>
    <sheet xmlns:r="http://schemas.openxmlformats.org/officeDocument/2006/relationships" name="REVENUE (Schedule of Disaggrega"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And Entity Information</t>
        </is>
      </c>
    </row>
    <row r="4">
      <c r="A4" s="4" t="inlineStr">
        <is>
          <t>Entity Registrant Name</t>
        </is>
      </c>
      <c r="B4" s="4" t="inlineStr">
        <is>
          <t>Duos Technologies Group, Inc.</t>
        </is>
      </c>
    </row>
    <row r="5">
      <c r="A5" s="4" t="inlineStr">
        <is>
          <t>Entity Central Index Key</t>
        </is>
      </c>
      <c r="B5" s="4" t="inlineStr">
        <is>
          <t>000139653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Document Fiscal Period Focus</t>
        </is>
      </c>
      <c r="B15" s="4" t="inlineStr">
        <is>
          <t>Q3</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Country Code</t>
        </is>
      </c>
      <c r="B18" s="4" t="inlineStr">
        <is>
          <t>FL</t>
        </is>
      </c>
    </row>
    <row r="19">
      <c r="A19" s="4" t="inlineStr">
        <is>
          <t>Entity File Number</t>
        </is>
      </c>
      <c r="B19" s="4" t="inlineStr">
        <is>
          <t>000-55497</t>
        </is>
      </c>
    </row>
    <row r="20">
      <c r="A20" s="4" t="inlineStr">
        <is>
          <t>Entity Common Stock, Shares Outstanding</t>
        </is>
      </c>
      <c r="C20" s="5" t="n">
        <v>35340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4  DEBT Notes Payable - Financing Agreements The Companys notes payable relating to financing agreements classified as current liabilities consist of the following as of: September 30, 2020 December 31, 2019 Notes Payable Principal Interest Principal Interest Third Party - Insurance Note 1 $ 2,129 7.31 % $ 28,500 7.31 % Third Party - Insurance Note 2 25,970 5.26 %  6.36 % Third Party - Insurance Note 3 15,437  % 13,799  Third Party - Insurance Note 4 27,455   6.36 % Total $ 70,991 $ 42,299 The Company entered into an agreement on December 23, 2019 with its insurance provider by issuing a $28,500 note payable (Insurance Note 1) for the purchase of an insurance policy, secured by that policy with an annual interest rate of 7.31% payable in monthly installments of principal and interest totaling $2,218 through October 23, 2020. The balance of Insurance Note 1 as of September 30, 2020 and December 31, 2019 was $2,129 and $28,500, respectively. The Company entered into an agreement on April 15, 2019 in the amount of $51,940 with an annual interest rate of 6.36% payable (Insurance Note 2) with monthly installments of principal and interest totaling $5,326 through December 15, 2019 and the Company renewed the policy on April 15, 2020 in the amount of $51,379 with an annual interest rate of 5.26% payable in monthly installments of principal and interest totaling $5,263 through December 15, 2020. At September 30, 2020 and December 31, 2019, the balance of Insurance Note 2 was $25,970 and zero, respectively. The Company entered into an agreement on September 15, 2019 in the amount of $13,799 with its insurance provider by issuing a note payable (Insurance Note 3) for the purchase of an insurance policy, secured by 5 installment payments. The Company renewed the policy on September 15, 2020, secured by 12 monthly installments. At September 30, 2020 and December 31, 2019, the balance of Insurance Note 3 was $15,437 and $13,799, respectively. The Company entered into an agreement on February 3, 2019 in the amount of $141,058 with an annual interest rate of 6.36% payable in monthly installments of principal and interest totaling $14,520 (Insurance Note 4) through December 3, 2019. The policy renewed on February 3, 2020 in the amount of $165,375 with seven monthly installments of $13,726. At September 30, 2020 and December 31, 2019, the balance of Insurance Note 4 was $27,455 and zero, respectively. Finance Lease The Company entered into an agreement on August 26, 2019 with an equipment leasing provider by issuing a $147,810 equipment finance lease payable, secured by a note, with an annual interest rate of 12.72% payable in monthly installments of principal and interest totaling $4,963 through August 1, 2022. The Company entered into an additional agreement on May 22, 2020 with same equipment leasing provider by issuing a $121,637 equipment finance lease payable, secured by a note, with an annual interest rate of 9.90% payable in monthly installments of principal and interest totaling $3,919 through June 1, 2023. At September 30, 2020 and December 31, 2019, the balance of the notes was $213,688 and $134,098 respectively. At September 30, 2020, future minimum lease payments due under Finance Lease is as follows: As of December 31, Amount 2020 $ 26,647 2021 106,588 2022 86,735 2023 23,515 Total minimum financial lease payments $ 243,485 Less: interest (29,797 ) Total lease liability at September 30, 2020 $ 213,688 Less: current portion of Finance Lease (87,091 ) Long Term portion of Finance Lease $ 126,597 Notes Payable  Related Parties September 30, 2020 December 31, 2019 Payable To Principal Interest Principal Interest Related party $  3% $ 267,000 3% Related party  3% 733,000 3% Total  1,000,000 Less unamortized discounts  (94,627 ) Total, net $  $ 905,373 The Company entered into an agreement with a related party on September 25, 2019 whereby the related party loaned the Company the aggregate principal amount of $267,000, pursuant to a note, repayable on June 25, 2020. The note carries an annual interest rate of 3%. In addition, the Company issued warrants permitting the related party to purchase for cash 11,920 shares of the Companys common stock at a price of $7.70 per share. On June 22, 2020 the Company repaid this short-term note in the amount of $267,000. The balance of this note as of September 30, 2020 was zero. The Company entered into an agreement with a related party on September 25, 2019 whereby the related party loaned the Company the principal aggregate in the amount of $733,000, pursuant to a note, repayable on June 25, 2020. The note carries an annual interest rate of 3% per annum. In addition, the Company issued warrants permitting the related party to purchase for cash 32,724 shares of the Companys common stock at a price of $7.70 per share. On June 22, 2020 the Company repaid this short-term note in the amount of $733,000. The balance of this note as of September 30, 2020 was zero. The Company determined the relative fair value between the notes and the warrants on the issue date utilizing the Bi-nominal Lattice Pricing Model for the warrants. As a result, the Company allocated $146,779 to the warrants and was recorded as a debt discount with an offset to additional paid in capital in the accompanying unaudited consolidated financial statements. The fair value pricing model used the following assumptions: stock price $7.00, warrant exercise price $7.70, expected term of 5 years, expected volatility of 86% and discount rate of 1.609%. For the nine months ended September 30, 2020, the Company recorded $94,627 for amortization of the debt discount discussed above to interest expense in the accompanying unaudited consolidated financial statements. Notes Payable The Company entered into an agreement on August 12, 2019 with a shareholder by executing a short-term $262,500 note repayable on November 11, 2019. This note was issued with a 5% original issue discount and the Company received a net amount of $250,000. No other consideration was given. On November 12, 2019, the Company repaid this short-term note in the amount of $262,500. The original issue discount of $12,500 was fully amortized in 2019. Notes Payable  SBA Loan September 30, 2020 December 31, 2019 Payable To Principal Interest Principal Interest* SBA loan $ 1,410,270 1% $  Total 1,410,270  Less current portion (863,845)  Long term portion $ 546,425 $  On April 23, 2020, the Company entered into a promissory note (the Note) with BBVA USA, which provides for a loan in the amount of $1,410,270 (the Loan) pursuant to the Paycheck Protection Program (the PPP) under the Coronavirus Aid, Relief, and Economic Security Act (the CARES Act). The Loan has a two-year term and bears interest at a rate of 1.00% per annum (APR 1.014%). Monthly principal and interest payments are deferred for nine months after the date of disbursement. The Loan may be prepaid at any time prior to maturity with no prepayment penalties. The Company will apply for the PPP loan forgiveness as soon as the application is avail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9 Months Ended</t>
        </is>
      </c>
    </row>
    <row r="2">
      <c r="B2" s="2" t="inlineStr">
        <is>
          <t>Sep. 30, 2020</t>
        </is>
      </c>
    </row>
    <row r="3">
      <c r="A3" s="3" t="inlineStr">
        <is>
          <t>LINE OF CREDIT [Abstract]</t>
        </is>
      </c>
    </row>
    <row r="4">
      <c r="A4" s="4" t="inlineStr">
        <is>
          <t>LINE OF CREDIT</t>
        </is>
      </c>
      <c r="B4" s="4" t="inlineStr">
        <is>
          <t>NOTE 5  LINE OF CREDIT The Company assumed a line of credit with Wells Fargo Bank upon merger with ISA on April 1, 2015. The line of credit provided for borrowings up to $40,000 but is now closed. The balance as of September 30, 2020 and December 31, 2019, was zero and $27,615, respectively, including accrued interest. This line of credit has been paid in full as of May 5,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Delinquent Payroll Taxes Payable As of the date hereof, the Company has paid its delinquent payroll taxes and late fees in full. At September 30, 2020 and December 31, 2019, the payroll taxes payable balance of $3,146 and $115,111 includes accrued late fees in the amount of zero and $37,210, respectively. Operating Lease Obligations The Company has an operating lease agreement for office space of approximately 8,308 square feet that was amended on May 1, 2016 and again on April 1, 2019, increasing the office space to approximately 10,203 square feet, with the lease ending on October 31, 2021. The rent is subject to an annual escalation of 3%, beginning May 1, 2017. The Company entered a new lease agreement of office and warehouse combination space of approximately 4,400 square feet on June 1, 2018 and ending May 31, 2021. This additional space allows for resource growth and engineering efforts for operations before deploying to the field. The rent is subject to an annual escalation of 3%. The Company now has a total of office and warehouse space of approximately 14,603 square feet. At September 30, 2020, future minimum lease payments due under Operating Leases are as follows: As of December 31, Amount 2020 $ 70,698 2021 213,568 Total minimum financial lease payments $ 284,266 Less: interest (18,126 ) Total lease liability at September 30, 2020 $ 266,140 Less: current portion of Operating lease obligations (247,182 ) Long Term portion of Operating lease obligations $ 18,958 Leases (Topic 842) Executive Severance Agreement On July 10, 2020, Duos Technologies Group, Inc. (the   In accordance with the agreement the Company will pay to the Executive the total sum of approximately $885,000, to be paid by the Company in biweekly installments over the thirty-six (36) month period beginning on the first regular Company pay period after September 1, 2020. Notwithstanding the foregoing, the status of the Executive as a Specified Employee as defined in Internal Revenue Code Section 409A has the effect of delaying any payments to Executive hereunder for six (6) months after the Separation Date. The Company will pay to the Executive on March 1, 2021, a lump sum amount equal to the first six (6) months of payments of approximately $148,000 owed to the Executive then continue to pay Executive in bi-weekly installments for thirty (30) months thereafter, as contemplated in the Employment Agreement. In addition, the Company will pay one-half of the Executives current life insurance premiums for thirty-six (36) months of approximately $1,200 and provide and pay for the Executives health insurance for eighteen (18) months following the Separation of approximately $1,700. Unvested options in the amount of 50,358 became exercisable and vested in their entirety on the Separation Date ($95,127). The Company made payment of his attorneys fees for legal work associated with the negotiation and drafting of this Agreement of approximately $17,000. The entire Separation Agreement is filed as an exhibit in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7  STOCKHOLDERS EQUITY Common stock issued On February 12, 2020, Duos Technologies Group, Inc., a Florida corporation (the Company) entered into an underwriting agreement (the Underwriting Agreement) with ThinkEquity, a division of Fordham Financial Management, Inc. (ThinkEquity), as representative of the underwriters listed therein (the Underwriters), pursuant to which the Company agreed to sell to the Underwriters in a firm commitment underwritten public offering (the Offering) an aggregate of 1,350,000 shares of the Companys common stock, par value $0.001 per share (the Common Stock), at a public offering price of $6.00 per share. In addition, the Underwriters were granted an over-allotment option (the Over-allotment Option) for a period of 45 days to purchase up to an additional 202,500 shares of Common Stock. The Offering closed on February 18, 2020. The Common Stock began trading on the Nasdaq Capital Market under the symbol DUOT on February 13, 2020. On February 20, 2020, pursuant to and in compliance with the terms and conditions of the aforementioned Underwriting Agreement and the Offering, the Underwriters provided notice that they would partially exercise the Over-allotment Option to purchase 192,188 shares of Common Stock at $6.00 per share (the Over-Allotment Exercise). The sale of the Over-Allotment Exercise to purchase 192,188 shares of Common Stock closed on February 21, 2020. In total, the Company issued 1,542,188 shares of common stock in connection with these underwritten public offerings and up listing to the Nasdaq Capital Market national exchange. The securities were issued pursuant to a Registration Statement on Form S-1 (File No. 333- 235455), as amended, which was declared effective by the United States Securities and Exchange Commission on February 12, 2020 (the Registration Statement). The Company received gross proceeds of approximately $9.25 million for the Offering to date, including the exercise of the Over-Allotment Exercise, prior to deducting underwriting discounts and commissions and offering expenses payable by the Company. Stock-Based Compensation Stock-based compensation expense recognized under ASC 718-10 for the nine months ended September 30, 2020 and 2019, was $364,561 and $35,017, respectively, for stock options granted to employees and directors. This expense is included in selling, general and administrative expenses in the unaudited consolidated statements of operations. Stock-based compensation expense recognized during the period is based on the value of the portion of share-based payment awards that is ultimately expected to vest during the period. At September 30, 2020, the total compensation cost for stock options not yet recognized was $310,040. This cost will be recognized over the remaining vesting term of the options of approximately one year. Employee Stock Options A maximum of 178,572 shares were made available for grant under the 2016 Plan, as amended, and all outstanding options under the Plan provide a cashless exercise feature. The maximum number of shares was increased by shareholder approval to 321,429. The identification of individuals entitled to receive awards, the terms of the awards, and the number of shares subject to individual awards, are determined by our Board of Directors or the Compensation Committee, at their sole discretion. The aggregate number of shares with respect to which options or stock awards may be granted under the 2016 Plan and the purchase price per share, if applicable, shall be adjusted for any increase or decrease in the number of issued shares resulting from a stock dividend, stock split, reverse stock split, recapitalization or similar event. As of September 30, 2020, and December 31, 2019, options to purchase 411,898 shares of common stock and 163,010 shares of common stock were outstanding under the 2016 Plan, respectively. On April 1, 2020 the Board of Directors cancelled 161,402 options previously granted to existing employees and granted 310,290 options, of which 160,866 were replaced with new options carrying a $6.00 exercise price, 536 options were forfeited and a further 149,424 options were issued to existing employees, officers and directors carrying a $4.74 strike price with a vesting period ranging from 9 months to 21 months. The new stock options issued have a fair value of $370,312. The options that were cancelled and replaced were accounted for by valuing the original options on the day before they were cancelled and valuing the new options on the day of issuance. The inputs used were a stock price of $4.74 on the day of cancellation and $4.70 on the day of issuance, expected term of 2.5 years, expected volatility of 81%, no anticipated dividend and an interest rate of $0.255%. The difference between the valuations were recorded as one-time option expense given that options cancelled were already vested and the replacement options were immediately vested. The one-time expense for this cancellation and issuance was $102,800. The strike price of the cancelled options was $14.00. During the current quarter, the Companys Board of Directors granted 100,000 new stock options with a strike price of $4.18 per share to its new Chief Executive Officer. These options were awarded as a one-time award as a hiring incentive and have a fair value of $193,388. The issuance of these options generated with stock option compensation expense this quarter in the amount of $11,921 and a balance of unamortized stock option compensation expense of $181,467, that will be expensed over the next 1.75 years. In addition, 50,358 options previously issued to the Companys former CEO became fully vested during the quarter and generated a stock option compensation expense in the amount of $95,127. The Company has no expired employee stock options under the 2016 Plan at September 30, 2020 and 2019. Weighted Weighted Average Average Remaining Aggregate Exercise Contractual Intrinsic Shares Price Term (Years) Value Outstanding at December 31, 2018 160,143 $ 14.00 4.4  Granted 8,572 $ 14.00 5.0  Forfeited (14,286 ) $ 14.00   Outstanding at September 30, 2019 154,429 $ 14.00 3.4  Exercisable at September 30, 2019 145,857 $ 14.00 3.4  Outstanding at December 31, 2019 163,010 $ 14.00 3.4  Granted 410,290 $ 5.08 4.6  Cancelled/forfeited (161,402 ) $ 14.00   Outstanding at September 30, 2020 411,898 $ 5.13 4.6  Exercisable at September 30, 2020 212,832 $ 5.76 4.5  Warrants The following is a summary of activity for warrants to purchase common stock for the nine months ended September 30, 2020:
Weighted Weighted Average Average Remaining Aggregate Number of Exercise Contractual Intrinsic Warrants Price Term (Years) Value Outstanding at December 31, 2018 1,815,182 $ 9.52 3.9  Warrants expired, forfeited, cancelled or exercised (327,612 ) Outstanding at September 30, 2019 1,487,570 $ 8.78 2.8  Exercisable at September 30, 2019 1,487,570 $ 8.78 2.8  Outstanding at December 31, 2019 1,521,250 $ 8.78 3.0  Warrants expired, forfeited, cancelled or exercised (10,647 ) Warrants issued 76,950 $ 9.00 2.6  Outstanding at September 30, 2020 1,587,553 $ 8.69 2.2  Exercisable at September 30, 2020 1,587,553 $ 8.69 2.2  Warrants issued were for the underwriters of the registered direct offering completed in the first quarter of 2020. They carry a strike price of $9.00 representing 150% of the offering price of $6.00 per share and vest 6 months after completion of the offering. In the current quarter, 10,647 warrants were cancelled of which 9,450 were exchanged for new warrants with the same terms and 1,197 exp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S:</t>
        </is>
      </c>
    </row>
    <row r="4">
      <c r="A4" s="4" t="inlineStr">
        <is>
          <t>REVENUE</t>
        </is>
      </c>
      <c r="B4" s="4" t="inlineStr">
        <is>
          <t>NOTE 8 - REVENUE Revenue Recognition and Contract Accounting The Company generates revenue from four sources: (1) Technology Systems; (2) Technical Support; (3) Consulting Services and (4) AI Technology. The Company constructs intelligent technology systems consisting of materials and labor under customer contracts. Revenues and related costs on technology systems revenue are recognized based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 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Contract Assets Contract assets on uncompleted contracts represents costs and estimated earnings in excess of billings and/or cash received on uncompleted contracts accounted for under the input method, which recognizes revenue only to the extent of the cost incurred. At September 30, 2020 and December 31, 2019, contract assets on uncompleted contracts consisted of the following: September 30, 2020 December 31. 2019 Costs and estimated earnings recognized $ 4,138,001 $ 3,700,124 Less: Billings or cash received (3,953,766 ) (2,324,204 ) Contract assets $ 184,235 $ 1,375,920 Contract Liabilities Contract liabilities on uncompleted contracts represents billings and/or cash received that exceed accumulated revenues recognized on uncompleted contracts accounted for under the input method, which recognizes revenue only to the extent of the cost incurred. At September 30, 2020 and December 31, 2019, contract liabilities on uncompleted contracts consisted of the following: September 30, 2020 December 31. 2019 Billings and/or cash receipts on uncompleted contracts $ 662,426 $ 35,665 Less: Costs and estimated earnings recognized (329,675 ) (27,004 ) Contract liabilities $ 332,751 $ 8,661 A contract is considered complete when all costs except insignificant items have been incurred and the installation is operating according to specifications or has been accepted by the customer. The Company has contracts in various stages of completion. Such contracts require estimates to determine the appropriate cost and revenue recognition. Costs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Consulting Services The Companys consulting services business generates revenues under contract with customers from three sources: (1) Professional Services (consulting and auditing); (2) Software licensing with optional hardware sales; and (3) Customer Service (training and maintenance support). For sales arrangements that do not involve performance obligation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Artificial Intelligence The Company has begun to derive revenue from applications that incorporate artificial intelligence (AI) in the form of predetermined algorithms to provide important operating information to the users of our systems. The revenue generated from these applications of AI consists of an annual application maintenance fee which will be recognized ratably over the year, plus fees for the design, development, testing and incorporation of new algorithms into the system which will be recognized upon completion of each deliverable.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consulting services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Deferred Revenue Deferred revenues represent billings or cash received in excess of revenue recognizable on service agreements that are not accounted for under the percentage of completion method.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urnkey, engineered projects; b. Associated maintenance and support services; c. Licensing and professional services related to auditing of data center assets: d. Predetermined algorithms to provide important operating information to the users of our systems. 2. We currently operate in North America including the USA, Mexico and Canada. 3. Our customers include rail transportation, commercial, petrochemical, government, banking and IT suppliers. 4. Our contracts are fixed price and fall into two duration types: a. Turnkey engineered projects and professional service contracts that are less than 1 year in duration and are typically two to three months in length; and b. Maintenance and support contracts ranging from one to five years in length. 5. Transfer of goods and services are over time. Quantitative: For the Three Months Ended September 30, 2020 Segments Rail Commercial Petrochemical Government Banking IT Suppliers Artificial Intelligence Total Primary Geographical Markets North America $ 994,370 $ 109,611 $ 23,020 $ 26,107 $ 22,345 $ 50,216 $ 56,280 $ 1,281,949 Major Goods and Service Lines Turnkey Projects $ 587,865 $ 49,595 $ 23,020 $ 5,886 $ 6,585 $  $ 56,280 $ 729,231 Maintenance &amp; Support 406,505 60,016  20,221 15,760   502,502 Data Center Auditing Services      47,831  47,831 Software License      2,385  2,385 $ 994,370 $ 109,611 $ 23,020 $ 26,107 $ 22,345 $ 50,216 $ 56,280 $ 1,281,949 Timing of Revenue Recognition Goods transferred over time $ 587,865 $ 49,595 $ 23,020 $ 5,886 $ 6,585 $ 50,216 $ 56,280 $ 779,447 Services transferred over time 406,505 60,016  20,221 15,760   502,502 $ 994,370 $ 109,611 $ 23,020 $ 26,107 $ 22,345 $ 50,216 $ 56,280 $ 1,281,949 For the Three Months Ended September 30, 2019 Segments Rail Commercial Petrochemical Government Banking IT Suppliers Total Primary Geographical Markets North America $ 1,562,792 $ 128,291 $ 21,613 $ 49,943 $ 387,675 $ 48,087 $ 2,198,401 Major Goods and Service Lines Turnkey Projects $ 1,361,811 $ 128,291 $ 13,807 $ 29,722 $ 387,675 $  $ 1,921,306 Maintenance &amp; Support 200,981  7,806 20,221   229,008 Data Center Auditing Services      48,087 48,087 Software License        $ 1,562,792 $ 128,291 $ 21,613 $ 49,943 $ 387,675 $ 48,087 $ 2,198,401 Timing of Revenue Recognition Goods transferred over time $ 1,361,811 $ 128,291 $ 13,807 $ 29,722 $ 387,675 $ 48,087 $ 1,969,393 Services transferred over time 200,981  7,806 20,221   229,008 $ 1,562,792 $ 128,291 $ 21,613 $ 49,943 $ 387,675 $ 48,087 $ 2,198,401 For the Nine Months Ended September 30, 2020 Segments Rail Commercial Petrochemical Government Banking IT Suppliers Artificial Intelligence Total Primary Geographical Markets North America $ 3,339,519 $ 236,498 $ 23,020 $ 73,477 $ 163,333 $ 184,685 $ 234,504 $ 4,255,036 Major Goods and Service Lines Turnkey Projects $ 2,401,552 $ 55,797 $ 23,020 $ 5,886 $ 119,779 $  $ 234,504 $ 2,840,538 Maintenance &amp; Support 937,967 180,701  67,591 43,554   1,229,813 Data Center Auditing Services      177,530  177,530 Software License      7,155  7,155 $ 3,339,519 $ 236,498 $ 23,020 $ 73,477 $ 163,333 $ 184,685 $ 234,504 $ 4,255,036 Timing of Revenue Recognition Goods transferred over time $ 2,401,552 $ 55,797 $ 23,020 $ 5,886 $ 119,779 $ 184,685 $ 234,504 $ 3,025,223 Services transferred over time 937,967 180,701  67,591 43,554   1,229,813 $ 3,339,519 $ 236,498 $ 23,020 $ 73,477 $ 163,333 $ 184,685 $ 234,504 $ 4,255,036 For the Nine Months Ended September 30, 2019 Segments Rail Commercial Petrochemical Government Banking IT Suppliers Total Primary Geographical Markets North America $ 6,039,521 $ 317,222 $ 76,586 $ 147,011 $ 1,075,274 $ 240,673 $ 7,896,287 Major Goods and Service Lines Turnkey Projects $ 5,433,356 $ 315,025 $ 53,169 $ 86,348 $ 1,066,164 $  $ 6,954,062 Maintenance &amp; Support 606,165 2,197 23,417 60,663 9,110  701,552 Data Center Auditing Services      198,838 198,838 Software License      41,835 41,835 $ 6,039,521 $ 317,222 $ 76,586 $ 147,011 $ 1,075,274 $ 240,673 $ 7,896,287 Timing of Revenue Recognition Goods transferred over time $ 5,433,356 $ 315,025 $ 53,169 $ 86,348 $ 1,066,164 $ 240,673 $ 7,194,735 Services transferred over time 606,165 2,197 23,417 60,663 9,110  701,552 $ 6,039,521 $ 317,222 $ 76,586 $ 147,011 $ 1,075,274 $ 240,673 $ 7,896,2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9  SUBSEQUENT EVENTS On October 12, 2020, the Company hired a new Chief Operating Officer for its wholly owned subsidiary, Duos Technologies, Inc. As an incentive to join the Company, the Company awarded 20,000, 5-Year stock options with a strike price of $4.18 and a fair value of $44,425 expensed over 24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ature of Operations Duos Technologies Group, Inc. (the duostech Group), through its operating subsidiaries, Duos Technologies, Inc. (duostech) and TrueVue360, Inc (TrueVue360, duostech Group and duostech, collectively the Company) develops and deploys cutting-edge technologie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remote railcar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lgorithms to identify specific defects and/or areas of interest on each railcar. This is all accomplished within seconds of a railcar passing through our portal. This solution has the potential to transform the railroad industry immediatel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significantly improve operations, security and importantly dramatically improves the vehicle throughput on each lane the technology is deployed. The Company has built a portfolio of IP and patented solutions that creates actionable intelligence using two (2) core native platforms called centraco® and praesidium®. All solutions provided include a variant of both applications. Centraco is designed primarily as the user interface to all our systems as well as the backend connection to 3 rd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provides professional and consulting services for large data centers and has been developing a system for the automation of asset information marketed as dcVue. The Company is now deploying its dcVue software. This software is used by Duos consulting auditing teams. dcVue is based upon the Companys OSPI patent which was awarded in 2010. The Company offers dcVue available for license to our customers as a licensed software product.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backlog and improves profitability; responsibly
grow the business both organically and through selective acquisitions; and finally promote a performance-based work force where
employees enjoy their work and incentivized to excel and remain with the Company.</t>
        </is>
      </c>
    </row>
    <row r="5">
      <c r="A5" s="4" t="inlineStr">
        <is>
          <t>Basis of Presentation</t>
        </is>
      </c>
      <c r="B5" s="4" t="inlineStr">
        <is>
          <t>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0 are not indicative of the results that may be expected for the year ending December 31, 2020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9 filed with the Securities and Exchange Commission (the SEC) on March 30, 2020.</t>
        </is>
      </c>
    </row>
    <row r="6">
      <c r="A6" s="4" t="inlineStr">
        <is>
          <t>Reverse Stock-Split</t>
        </is>
      </c>
      <c r="B6" s="4" t="inlineStr">
        <is>
          <t>Reverse Stock-Split All share and per share amounts have been presented to give retroactive effect to a 1 for 14 reverse stock-split that occurred in January 2020.</t>
        </is>
      </c>
    </row>
    <row r="7">
      <c r="A7" s="4" t="inlineStr">
        <is>
          <t>Reclassifications</t>
        </is>
      </c>
      <c r="B7" s="4" t="inlineStr">
        <is>
          <t>Reclassifications The Company reclassified certain operating expenses for the three and nine months ended September 30, 2019 to conform to 2020 classification. There was no net effect on the total operating expenses of such reclassification. The following table reflects the reclassification adjustment effect in the three and nine months ended September 30, 2019: Before Reclassification After Reclassification For the Three Months Ended For the Three Months Ended September 30, September 30, 2019 2019 OPERATING EXPENSES: Selling and marketing expenses $ 98,311 Sales and marketing $ 214,979 Salaries, wages and contract labor 1,438,608 Engineering 339,282 Research and development 97,273 Research and development 273,555 Professional fees 43,903 AI technologies 476,960 General and administrative expenses 479,265 Administration 852,584 Total Operating Expenses $ 2,157,360 $ 2,157,360 Before Reclassification After Reclassification For the Nine Months Ended For the Nine Months Ended September 30, September 30, 2019 2019 OPERATING EXPENSES: Selling and marketing expenses $ 336,433 Sales and marketing $ 735,599 Salaries, wages and contract labor 4,045,689 Engineering 963,831 Research and development 328,403 Research and development 1,144,715 Professional fees 188,876 AI technologies 860,947 General and administrative expenses 1,465,918 Administration 2,660,227 Total Operating Expenses $ 6,365,319 $ 6,365,319</t>
        </is>
      </c>
    </row>
    <row r="8">
      <c r="A8" s="4" t="inlineStr">
        <is>
          <t>Principles of Consolidation</t>
        </is>
      </c>
      <c r="B8" s="4" t="inlineStr">
        <is>
          <t>Principles of Consolidation The unaudited consolidated financial statements include duostech Group and its wholly owned subsidiaries, Duos Technologies, Inc. and TrueVue360, Inc. All inter-company transactions and balances are eliminated in consolidation.</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is>
      </c>
    </row>
    <row r="10">
      <c r="A10" s="4" t="inlineStr">
        <is>
          <t>Concentrations</t>
        </is>
      </c>
      <c r="B10" s="4" t="inlineStr">
        <is>
          <t xml:space="preserve">Concentrations Cash Concentrations Cash is maintained at financial institutions and at times, balances may exceed federally insured limits. We have not experienced any losses related to these balances. As of September 30, 2020, balance in one financial institution exceeded federally insured limits by approximately $3,660,89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nine months ended September 30, 2020, three customers accounted for 42% (Customer 1), 20% (Customer 2) and 11% (Customer 3) of revenues. For the nine months ended September 30, 2019, · For Customer 1, termination can be made, prior to delivery of products or services, in the case where either party breach any of its obligations under the agreement with the Company. The other party may terminate the agreement effective fifteen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 ’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At September 30, 2020, three customers accounted for 58%, 13% and 11% of accounts receivable. At December 31, 2019, Geographic Concentration Approximately 30% of revenue is generated from two customers outside of the United States. These customers are Canadian and Mexican, both of which are Class 1 railroads operating in the United States. </t>
        </is>
      </c>
    </row>
    <row r="11">
      <c r="A11" s="4" t="inlineStr">
        <is>
          <t>Fair Value of Financial Instruments and Fair Value Measurements</t>
        </is>
      </c>
      <c r="B11" s="4" t="inlineStr">
        <is>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is>
      </c>
    </row>
    <row r="12">
      <c r="A12" s="4" t="inlineStr">
        <is>
          <t>Software Development Costs</t>
        </is>
      </c>
      <c r="B12"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row>
    <row r="13">
      <c r="A13" s="4" t="inlineStr">
        <is>
          <t>Earnings (Loss) Per Share</t>
        </is>
      </c>
      <c r="B13" s="4" t="inlineStr">
        <is>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September 30, 2020, there was an aggregate of 1,587,553 outstanding warrants to purchase shares of common stock. At September 30, 2020, there was an aggregate of 411,898 shares of employee stock options to purchase shares of common stock. Also, at September 30, 2020, 243,571 common shares were issuable upon conversion of Series B convertible preferred stock, all of which were excluded from the computation of dilutive earnings per share because their inclusion would have been anti-dilutive.</t>
        </is>
      </c>
    </row>
    <row r="14">
      <c r="A14" s="4" t="inlineStr">
        <is>
          <t>Revenue Recognition</t>
        </is>
      </c>
      <c r="B14" s="4" t="inlineStr">
        <is>
          <t>Revenue Recognition As of January 1, 2018, the Company adopted Accounting Standards Update (ASU) 2014-0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s are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8)</t>
        </is>
      </c>
    </row>
    <row r="15">
      <c r="A15" s="4" t="inlineStr">
        <is>
          <t>Segment Information</t>
        </is>
      </c>
      <c r="B15" s="4" t="inlineStr">
        <is>
          <t>Segment Information The Company operates in one reportable segment.</t>
        </is>
      </c>
    </row>
    <row r="16">
      <c r="A16" s="4" t="inlineStr">
        <is>
          <t>Stock Based Compensation</t>
        </is>
      </c>
      <c r="B16" s="4" t="inlineStr">
        <is>
          <t>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t>
        </is>
      </c>
    </row>
    <row r="17">
      <c r="A17" s="4" t="inlineStr">
        <is>
          <t>Recent Accounting Pronouncements</t>
        </is>
      </c>
      <c r="B17" s="4" t="inlineStr">
        <is>
          <t>Recent Accounting Pronouncements From time to time, the FASB or other standards setting bodies will issue new accounting pronouncements. Updates to the FASB ASC are communicated through issuance of an Accounting Standards Update (ASU). In August 2020, the Financial Accounting Standards Board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plan to adopt this pronouncement for our fiscal year beginning January 1, 2022, and we do not expect it to have a material effect on our consolidated financial stat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Reclassifications</t>
        </is>
      </c>
      <c r="B4" s="4" t="inlineStr">
        <is>
          <t>The following table reflects the reclassification adjustment effect in the three and nine months ended September 30, 2019: Before Reclassification After Reclassification For the Three Months Ended For the Three Months Ended September 30, September 30, 2019 2019 OPERATING EXPENSES: Selling and marketing expenses $ 98,311 Sales and marketing $ 214,979 Salaries, wages and contract labor 1,438,608 Engineering 339,282 Research and development 97,273 Research and development 273,555 Professional fees 43,903 AI technologies 476,960 General and administrative expenses 479,265 Administration 852,584 Total Operating Expenses $ 2,157,360 $ 2,157,360 Before Reclassification After Reclassification For the Nine Months Ended For the Nine Months Ended September 30, September 30, 2019 2019 OPERATING EXPENSES: Selling and marketing expenses $ 336,433 Sales and marketing $ 735,599 Salaries, wages and contract labor 4,045,689 Engineering 963,831 Research and development 328,403 Research and development 1,144,715 Professional fees 188,876 AI technologies 860,947 General and administrative expenses 1,465,918 Administration 2,660,227 Total Operating Expenses $ 6,365,319 $ 6,365,3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9 Months Ended</t>
        </is>
      </c>
    </row>
    <row r="2">
      <c r="B2" s="2" t="inlineStr">
        <is>
          <t>Sep. 30, 2020</t>
        </is>
      </c>
    </row>
    <row r="3">
      <c r="A3" s="3" t="inlineStr">
        <is>
          <t>SOFTWARE DEVELOPMENT COSTS [Abstract]</t>
        </is>
      </c>
    </row>
    <row r="4">
      <c r="A4" s="4" t="inlineStr">
        <is>
          <t>Schedule of Software Development Costs</t>
        </is>
      </c>
      <c r="B4" s="4" t="inlineStr">
        <is>
          <t>Software development costs consisted of the following at September 30, 2020 and December 31, 2019: September 30, 2020 December 31, 2019 Software Development Costs $ 60,000 $ 60,000 Less: Accumulated amortization (55,000 ) (40,000 ) Total $ 5,000 $ 2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Notes Payable - Financing Agreements</t>
        </is>
      </c>
      <c r="B4" s="4" t="inlineStr">
        <is>
          <t xml:space="preserve">The Companys notes payable relating to financing agreements classified as current liabilities consist of the following as of: September 30, 2020 December 31, 2019 Notes Payable Principal Interest Principal Interest Third Party - Insurance Note 1 $ 2,129 7.31 % $ 28,500 7.31 % Third Party - Insurance Note 2 25,970 5.26 %  6.36 % Third Party - Insurance Note 3 15,437  % 13,799  Third Party - Insurance Note 4 27,455   6.36 % Total $ 70,991 $ 42,299 </t>
        </is>
      </c>
    </row>
    <row r="5">
      <c r="A5" s="4" t="inlineStr">
        <is>
          <t>Schedule of Notes Payable - Finance Lease</t>
        </is>
      </c>
      <c r="B5" s="4" t="inlineStr">
        <is>
          <t>At September 30, 2020, future minimum lease payments due under Finance Lease is as follows: As of December 31, Amount 2020 $ 26,647 2021 106,588 2022 86,735 2023 23,515 Total minimum financial lease payments $ 243,485 Less: interest (29,797 ) Total lease liability at September 30, 2020 $ 213,688 Less: current portion of Finance Lease (87,091 ) Long Term portion of Finance Lease $ 126,597</t>
        </is>
      </c>
    </row>
    <row r="6">
      <c r="A6" s="4" t="inlineStr">
        <is>
          <t>Schedule of Notes Payable - Related Parties</t>
        </is>
      </c>
      <c r="B6" s="4" t="inlineStr">
        <is>
          <t xml:space="preserve">Notes Payable  Related Parties September 30, 2020 December 31, 2019 Payable To Principal Interest Principal Interest Related party $  3% $ 267,000 3% Related party  3% 733,000 3% Total  1,000,000 Less unamortized discounts  (94,627 ) Total, net $  $ 905,373 </t>
        </is>
      </c>
    </row>
    <row r="7">
      <c r="A7" s="4" t="inlineStr">
        <is>
          <t>Schedule of Notes Payable - SBA Loan</t>
        </is>
      </c>
      <c r="B7" s="4" t="inlineStr">
        <is>
          <t xml:space="preserve"> September 30, 2020 December 31, 2019 Payable To Principal Interest Principal Interest* SBA loan $ 1,410,270 1% $  Total 1,410,270  Less current portion (863,845)  Long term portion $ 546,42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4116582</v>
      </c>
      <c r="C3" s="6" t="n">
        <v>56249</v>
      </c>
    </row>
    <row r="4">
      <c r="A4" s="4" t="inlineStr">
        <is>
          <t>Accounts receivable, net</t>
        </is>
      </c>
      <c r="B4" s="5" t="n">
        <v>1339786</v>
      </c>
      <c r="C4" s="5" t="n">
        <v>2611608</v>
      </c>
    </row>
    <row r="5">
      <c r="A5" s="4" t="inlineStr">
        <is>
          <t>Contract assets</t>
        </is>
      </c>
      <c r="B5" s="5" t="n">
        <v>184235</v>
      </c>
      <c r="C5" s="5" t="n">
        <v>1375920</v>
      </c>
    </row>
    <row r="6">
      <c r="A6" s="4" t="inlineStr">
        <is>
          <t>Prepaid expenses and other current assets</t>
        </is>
      </c>
      <c r="B6" s="5" t="n">
        <v>618492</v>
      </c>
      <c r="C6" s="5" t="n">
        <v>716598</v>
      </c>
    </row>
    <row r="7">
      <c r="A7" s="4" t="inlineStr">
        <is>
          <t>Total Current Assets</t>
        </is>
      </c>
      <c r="B7" s="5" t="n">
        <v>6259095</v>
      </c>
      <c r="C7" s="5" t="n">
        <v>4760375</v>
      </c>
    </row>
    <row r="8">
      <c r="A8" s="4" t="inlineStr">
        <is>
          <t>Property and equipment, net</t>
        </is>
      </c>
      <c r="B8" s="5" t="n">
        <v>336486</v>
      </c>
      <c r="C8" s="5" t="n">
        <v>260181</v>
      </c>
    </row>
    <row r="9">
      <c r="A9" s="4" t="inlineStr">
        <is>
          <t>Operating lease right of use asset</t>
        </is>
      </c>
      <c r="B9" s="5" t="n">
        <v>257367</v>
      </c>
      <c r="C9" s="5" t="n">
        <v>430146</v>
      </c>
    </row>
    <row r="10">
      <c r="A10" s="3" t="inlineStr">
        <is>
          <t>OTHER ASSETS:</t>
        </is>
      </c>
    </row>
    <row r="11">
      <c r="A11" s="4" t="inlineStr">
        <is>
          <t>Software development costs, net</t>
        </is>
      </c>
      <c r="B11" s="5" t="n">
        <v>5000</v>
      </c>
      <c r="C11" s="5" t="n">
        <v>20000</v>
      </c>
    </row>
    <row r="12">
      <c r="A12" s="4" t="inlineStr">
        <is>
          <t>Patents and trademarks, net</t>
        </is>
      </c>
      <c r="B12" s="5" t="n">
        <v>65757</v>
      </c>
      <c r="C12" s="5" t="n">
        <v>61598</v>
      </c>
    </row>
    <row r="13">
      <c r="A13" s="4" t="inlineStr">
        <is>
          <t>Total Other Assets</t>
        </is>
      </c>
      <c r="B13" s="5" t="n">
        <v>70757</v>
      </c>
      <c r="C13" s="5" t="n">
        <v>81598</v>
      </c>
    </row>
    <row r="14">
      <c r="A14" s="4" t="inlineStr">
        <is>
          <t>TOTAL ASSETS</t>
        </is>
      </c>
      <c r="B14" s="5" t="n">
        <v>6923705</v>
      </c>
      <c r="C14" s="5" t="n">
        <v>5532300</v>
      </c>
    </row>
    <row r="15">
      <c r="A15" s="3" t="inlineStr">
        <is>
          <t>CURRENT LIABILITIES:</t>
        </is>
      </c>
    </row>
    <row r="16">
      <c r="A16" s="4" t="inlineStr">
        <is>
          <t>Accounts payable</t>
        </is>
      </c>
      <c r="B16" s="5" t="n">
        <v>702611</v>
      </c>
      <c r="C16" s="5" t="n">
        <v>2641437</v>
      </c>
    </row>
    <row r="17">
      <c r="A17" s="4" t="inlineStr">
        <is>
          <t>Accounts payable - related parties</t>
        </is>
      </c>
      <c r="B17" s="5" t="n">
        <v>7950</v>
      </c>
      <c r="C17" s="5" t="n">
        <v>12791</v>
      </c>
    </row>
    <row r="18">
      <c r="A18" s="4" t="inlineStr">
        <is>
          <t>Notes payable - financing agreements</t>
        </is>
      </c>
      <c r="B18" s="5" t="n">
        <v>70991</v>
      </c>
      <c r="C18" s="5" t="n">
        <v>42299</v>
      </c>
    </row>
    <row r="19">
      <c r="A19" s="4" t="inlineStr">
        <is>
          <t>Notes payable - related parties, net of discounts</t>
        </is>
      </c>
      <c r="B19" s="4" t="inlineStr">
        <is>
          <t xml:space="preserve"> </t>
        </is>
      </c>
      <c r="C19" s="5" t="n">
        <v>905373</v>
      </c>
    </row>
    <row r="20">
      <c r="A20" s="4" t="inlineStr">
        <is>
          <t>Line of credit</t>
        </is>
      </c>
      <c r="B20" s="4" t="inlineStr">
        <is>
          <t xml:space="preserve"> </t>
        </is>
      </c>
      <c r="C20" s="5" t="n">
        <v>27615</v>
      </c>
    </row>
    <row r="21">
      <c r="A21" s="4" t="inlineStr">
        <is>
          <t>Payroll taxes payable</t>
        </is>
      </c>
      <c r="B21" s="5" t="n">
        <v>3146</v>
      </c>
      <c r="C21" s="5" t="n">
        <v>115111</v>
      </c>
    </row>
    <row r="22">
      <c r="A22" s="4" t="inlineStr">
        <is>
          <t>Accrued expenses</t>
        </is>
      </c>
      <c r="B22" s="5" t="n">
        <v>989397</v>
      </c>
      <c r="C22" s="5" t="n">
        <v>393272</v>
      </c>
    </row>
    <row r="23">
      <c r="A23" s="4" t="inlineStr">
        <is>
          <t>Current portion - financing lease agreements</t>
        </is>
      </c>
      <c r="B23" s="5" t="n">
        <v>87091</v>
      </c>
      <c r="C23" s="5" t="n">
        <v>45072</v>
      </c>
    </row>
    <row r="24">
      <c r="A24" s="4" t="inlineStr">
        <is>
          <t>Current portion-operating lease obligations</t>
        </is>
      </c>
      <c r="B24" s="5" t="n">
        <v>247182</v>
      </c>
      <c r="C24" s="5" t="n">
        <v>239688</v>
      </c>
    </row>
    <row r="25">
      <c r="A25" s="4" t="inlineStr">
        <is>
          <t>Current portion-SBA loan</t>
        </is>
      </c>
      <c r="B25" s="5" t="n">
        <v>863845</v>
      </c>
      <c r="C25" s="4" t="inlineStr">
        <is>
          <t xml:space="preserve"> </t>
        </is>
      </c>
    </row>
    <row r="26">
      <c r="A26" s="4" t="inlineStr">
        <is>
          <t>Contract liabilities</t>
        </is>
      </c>
      <c r="B26" s="5" t="n">
        <v>332751</v>
      </c>
      <c r="C26" s="5" t="n">
        <v>8661</v>
      </c>
    </row>
    <row r="27">
      <c r="A27" s="4" t="inlineStr">
        <is>
          <t>Deferred revenue</t>
        </is>
      </c>
      <c r="B27" s="5" t="n">
        <v>707244</v>
      </c>
      <c r="C27" s="5" t="n">
        <v>936428</v>
      </c>
    </row>
    <row r="28">
      <c r="A28" s="4" t="inlineStr">
        <is>
          <t>Total Current Liabilities</t>
        </is>
      </c>
      <c r="B28" s="5" t="n">
        <v>4012208</v>
      </c>
      <c r="C28" s="5" t="n">
        <v>5367747</v>
      </c>
    </row>
    <row r="29">
      <c r="A29" s="4" t="inlineStr">
        <is>
          <t>Finance lease payable</t>
        </is>
      </c>
      <c r="B29" s="5" t="n">
        <v>126597</v>
      </c>
      <c r="C29" s="5" t="n">
        <v>89026</v>
      </c>
    </row>
    <row r="30">
      <c r="A30" s="4" t="inlineStr">
        <is>
          <t>Operating lease obligations</t>
        </is>
      </c>
      <c r="B30" s="5" t="n">
        <v>18958</v>
      </c>
      <c r="C30" s="5" t="n">
        <v>202797</v>
      </c>
    </row>
    <row r="31">
      <c r="A31" s="4" t="inlineStr">
        <is>
          <t>SBA loan</t>
        </is>
      </c>
      <c r="B31" s="5" t="n">
        <v>546425</v>
      </c>
      <c r="C31" s="4" t="inlineStr">
        <is>
          <t xml:space="preserve"> </t>
        </is>
      </c>
    </row>
    <row r="32">
      <c r="A32" s="4" t="inlineStr">
        <is>
          <t>Total Liabilities</t>
        </is>
      </c>
      <c r="B32" s="5" t="n">
        <v>4704188</v>
      </c>
      <c r="C32" s="5" t="n">
        <v>5659570</v>
      </c>
    </row>
    <row r="33">
      <c r="A33" s="4" t="inlineStr">
        <is>
          <t>Commitments and Contingencies (Note 6)</t>
        </is>
      </c>
      <c r="B33" s="4" t="inlineStr">
        <is>
          <t xml:space="preserve"> </t>
        </is>
      </c>
      <c r="C33" s="4" t="inlineStr">
        <is>
          <t xml:space="preserve"> </t>
        </is>
      </c>
    </row>
    <row r="34">
      <c r="A34" s="3" t="inlineStr">
        <is>
          <t>STOCKHOLDERS' EQUITY (DEFICIT):</t>
        </is>
      </c>
    </row>
    <row r="35">
      <c r="A35" s="4" t="inlineStr">
        <is>
          <t>Common stock: $0.001 par value; 500,000,000 shares authorized, 3,535,339 and 1,982,039 shares issued, 3,534,015 and 1,980,715 shares outstanding at September 30, 2020 and December 31, 2019, respectively</t>
        </is>
      </c>
      <c r="B35" s="5" t="n">
        <v>3536</v>
      </c>
      <c r="C35" s="5" t="n">
        <v>1982</v>
      </c>
    </row>
    <row r="36">
      <c r="A36" s="4" t="inlineStr">
        <is>
          <t>Additional paid-in capital</t>
        </is>
      </c>
      <c r="B36" s="5" t="n">
        <v>39730665</v>
      </c>
      <c r="C36" s="5" t="n">
        <v>31063915</v>
      </c>
    </row>
    <row r="37">
      <c r="A37" s="4" t="inlineStr">
        <is>
          <t>Total stock &amp; paid-in-capital</t>
        </is>
      </c>
      <c r="B37" s="5" t="n">
        <v>41439201</v>
      </c>
      <c r="C37" s="5" t="n">
        <v>32770897</v>
      </c>
    </row>
    <row r="38">
      <c r="A38" s="4" t="inlineStr">
        <is>
          <t>Accumulated deficit</t>
        </is>
      </c>
      <c r="B38" s="5" t="n">
        <v>-39062232</v>
      </c>
      <c r="C38" s="5" t="n">
        <v>-32740715</v>
      </c>
    </row>
    <row r="39">
      <c r="A39" s="4" t="inlineStr">
        <is>
          <t>Sub-total</t>
        </is>
      </c>
      <c r="B39" s="5" t="n">
        <v>2376969</v>
      </c>
      <c r="C39" s="5" t="n">
        <v>30182</v>
      </c>
    </row>
    <row r="40">
      <c r="A40" s="4" t="inlineStr">
        <is>
          <t>Less: Treasury stock (1,324 shares of common stock at September 30, 2020 and December 31, 2019)</t>
        </is>
      </c>
      <c r="B40" s="5" t="n">
        <v>-157452</v>
      </c>
      <c r="C40" s="5" t="n">
        <v>-157452</v>
      </c>
    </row>
    <row r="41">
      <c r="A41" s="4" t="inlineStr">
        <is>
          <t>Total Stockholders' Equity (Deficit)</t>
        </is>
      </c>
      <c r="B41" s="5" t="n">
        <v>2219517</v>
      </c>
      <c r="C41" s="5" t="n">
        <v>-127270</v>
      </c>
    </row>
    <row r="42">
      <c r="A42" s="4" t="inlineStr">
        <is>
          <t>Total Liabilities and Stockholders' Equity (Deficit)</t>
        </is>
      </c>
      <c r="B42" s="5" t="n">
        <v>6923705</v>
      </c>
      <c r="C42" s="5" t="n">
        <v>5532300</v>
      </c>
    </row>
    <row r="43">
      <c r="A43" s="4" t="inlineStr">
        <is>
          <t>Series A Convertible Preferred Stock [Member]</t>
        </is>
      </c>
    </row>
    <row r="44">
      <c r="A44" s="3" t="inlineStr">
        <is>
          <t>STOCKHOLDERS' EQUITY (DEFICIT):</t>
        </is>
      </c>
    </row>
    <row r="45">
      <c r="A45" s="4" t="inlineStr">
        <is>
          <t>Preferred stock: $0.001 par value, 10,000,000 authorized, 9,485,000 shares available to be designated</t>
        </is>
      </c>
      <c r="B45" s="4" t="inlineStr">
        <is>
          <t xml:space="preserve"> </t>
        </is>
      </c>
      <c r="C45" s="4" t="inlineStr">
        <is>
          <t xml:space="preserve"> </t>
        </is>
      </c>
    </row>
    <row r="46">
      <c r="A46" s="4" t="inlineStr">
        <is>
          <t>Series B Convertible Preferred Stock [Member]</t>
        </is>
      </c>
    </row>
    <row r="47">
      <c r="A47" s="3" t="inlineStr">
        <is>
          <t>STOCKHOLDERS' EQUITY (DEFICIT):</t>
        </is>
      </c>
    </row>
    <row r="48">
      <c r="A48" s="4" t="inlineStr">
        <is>
          <t>Preferred stock: $0.001 par value, 10,000,000 authorized, 9,485,000 shares available to be designated</t>
        </is>
      </c>
      <c r="B48" s="6" t="n">
        <v>1705000</v>
      </c>
      <c r="C48" s="6" t="n">
        <v>17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 Due Operating Leases</t>
        </is>
      </c>
      <c r="B4" s="4" t="inlineStr">
        <is>
          <t>At September 30, 2020, future minimum lease payments due under Operating Leases are as follows: As of December 31, Amount 2020 $ 70,698 2021 213,568 Total minimum financial lease payments $ 284,266 Less: interest (18,126 ) Total lease liability at September 30, 2020 $ 266,140 Less: current portion of Operating lease obligations (247,182 ) Long Term portion of Operating lease obligations $ 18,9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0</t>
        </is>
      </c>
    </row>
    <row r="3">
      <c r="A3" s="3" t="inlineStr">
        <is>
          <t>Share-based Compensation Arrangement by Share-based Payment Award [Line Items]</t>
        </is>
      </c>
    </row>
    <row r="4">
      <c r="A4" s="4" t="inlineStr">
        <is>
          <t>Schedule of Employee Stock Options and Warrants</t>
        </is>
      </c>
      <c r="B4" s="4" t="inlineStr">
        <is>
          <t>The Company has no expired employee stock options under the 2016 Plan at September 30, 2020 and 2019. Weighted Weighted Average Average Remaining Aggregate Exercise Contractual Intrinsic Shares Price Term (Years) Value Outstanding at December 31, 2018 160,143 $ 14.00 4.4  Granted 8,572 $ 14.00 5.0  Forfeited (14,286 ) $ 14.00   Outstanding at September 30, 2019 154,429 $ 14.00 3.4  Exercisable at September 30, 2019 145,857 $ 14.00 3.4  Outstanding at December 31, 2019 163,010 $ 14.00 3.4  Granted 410,290 $ 5.08 4.6  Cancelled/forfeited (161,402 ) $ 14.00   Outstanding at September 30, 2020 411,898 $ 5.13 4.6  Exercisable at September 30, 2020 212,832 $ 5.76 4.5 </t>
        </is>
      </c>
    </row>
    <row r="5">
      <c r="A5" s="4" t="inlineStr">
        <is>
          <t>Warrant [Member]</t>
        </is>
      </c>
    </row>
    <row r="6">
      <c r="A6" s="3" t="inlineStr">
        <is>
          <t>Share-based Compensation Arrangement by Share-based Payment Award [Line Items]</t>
        </is>
      </c>
    </row>
    <row r="7">
      <c r="A7" s="4" t="inlineStr">
        <is>
          <t>Schedule of Employee Stock Options and Warrants</t>
        </is>
      </c>
      <c r="B7" s="4" t="inlineStr">
        <is>
          <t>The following is a summary of activity for warrants to purchase common stock for the nine months ended September 30, 2020:
Weighted Weighted Average Average Remaining Aggregate Number of Exercise Contractual Intrinsic Warrants Price Term (Years) Value Outstanding at December 31, 2018 1,815,182 $ 9.52 3.9  Warrants expired, forfeited, cancelled or exercised (327,612 ) Outstanding at September 30, 2019 1,487,570 $ 8.78 2.8  Exercisable at September 30, 2019 1,487,570 $ 8.78 2.8  Outstanding at December 31, 2019 1,521,250 $ 8.78 3.0  Warrants expired, forfeited, cancelled or exercised (10,647 ) Warrants issued 76,950 $ 9.00 2.6  Outstanding at September 30, 2020 1,587,553 $ 8.69 2.2  Exercisable at September 30, 2020 1,587,553 $ 8.69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9 Months Ended</t>
        </is>
      </c>
    </row>
    <row r="2">
      <c r="B2" s="2" t="inlineStr">
        <is>
          <t>Sep. 30, 2020</t>
        </is>
      </c>
    </row>
    <row r="3">
      <c r="A3" s="3" t="inlineStr">
        <is>
          <t>REVENUES:</t>
        </is>
      </c>
    </row>
    <row r="4">
      <c r="A4" s="4" t="inlineStr">
        <is>
          <t>Schedule of Contract Assets on Uncompleted Contracts</t>
        </is>
      </c>
      <c r="B4" s="4" t="inlineStr">
        <is>
          <t>At September 30, 2020 and December 31, 2019, contract assets on uncompleted contracts consisted of the following: September 30, 2020 December 31. 2019 Costs and estimated earnings recognized $ 4,138,001 $ 3,700,124 Less: Billings or cash received (3,953,766 ) (2,324,204 ) Contract assets $ 184,235 $ 1,375,920</t>
        </is>
      </c>
    </row>
    <row r="5">
      <c r="A5" s="4" t="inlineStr">
        <is>
          <t>Schedule of Contract Liabilities on Uncompleted Contracts</t>
        </is>
      </c>
      <c r="B5" s="4" t="inlineStr">
        <is>
          <t>At September 30, 2020 and December 31, 2019, contract liabilities on uncompleted contracts consisted of the following: September 30, 2020 December 31. 2019 Billings and/or cash receipts on uncompleted contracts $ 662,426 $ 35,665 Less: Costs and estimated earnings recognized (329,675 ) (27,004 ) Contract liabilities $ 332,751 $ 8,661</t>
        </is>
      </c>
    </row>
    <row r="6">
      <c r="A6" s="4" t="inlineStr">
        <is>
          <t>Schedule of Disaggregation of Revenue Quantitative</t>
        </is>
      </c>
      <c r="B6" s="4" t="inlineStr">
        <is>
          <t>For the Three Months Ended September 30, 2020 Segments Rail Commercial Petrochemical Government Banking IT Suppliers Artificial Intelligence Total Primary Geographical Markets North America $ 994,370 $ 109,611 $ 23,020 $ 26,107 $ 22,345 $ 50,216 $ 56,280 $ 1,281,949 Major Goods and Service Lines Turnkey Projects $ 587,865 $ 49,595 $ 23,020 $ 5,886 $ 6,585 $  $ 56,280 $ 729,231 Maintenance &amp; Support 406,505 60,016  20,221 15,760   502,502 Data Center Auditing Services      47,831  47,831 Software License      2,385  2,385 $ 994,370 $ 109,611 $ 23,020 $ 26,107 $ 22,345 $ 50,216 $ 56,280 $ 1,281,949 Timing of Revenue Recognition Goods transferred over time $ 587,865 $ 49,595 $ 23,020 $ 5,886 $ 6,585 $ 50,216 $ 56,280 $ 779,447 Services transferred over time 406,505 60,016  20,221 15,760   502,502 $ 994,370 $ 109,611 $ 23,020 $ 26,107 $ 22,345 $ 50,216 $ 56,280 $ 1,281,949 For the Three Months Ended September 30, 2019 Segments Rail Commercial Petrochemical Government Banking IT Suppliers Total Primary Geographical Markets North America $ 1,562,792 $ 128,291 $ 21,613 $ 49,943 $ 387,675 $ 48,087 $ 2,198,401 Major Goods and Service Lines Turnkey Projects $ 1,361,811 $ 128,291 $ 13,807 $ 29,722 $ 387,675 $  $ 1,921,306 Maintenance &amp; Support 200,981  7,806 20,221   229,008 Data Center Auditing Services      48,087 48,087 Software License        $ 1,562,792 $ 128,291 $ 21,613 $ 49,943 $ 387,675 $ 48,087 $ 2,198,401 Timing of Revenue Recognition Goods transferred over time $ 1,361,811 $ 128,291 $ 13,807 $ 29,722 $ 387,675 $ 48,087 $ 1,969,393 Services transferred over time 200,981  7,806 20,221   229,008 $ 1,562,792 $ 128,291 $ 21,613 $ 49,943 $ 387,675 $ 48,087 $ 2,198,401 For the Nine Months Ended September 30, 2020 Segments Rail Commercial Petrochemical Government Banking IT Suppliers Artificial Intelligence Total Primary Geographical Markets North America $ 3,339,519 $ 236,498 $ 23,020 $ 73,477 $ 163,333 $ 184,685 $ 234,504 $ 4,255,036 Major Goods and Service Lines Turnkey Projects $ 2,401,552 $ 55,797 $ 23,020 $ 5,886 $ 119,779 $  $ 234,504 $ 2,840,538 Maintenance &amp; Support 937,967 180,701  67,591 43,554   1,229,813 Data Center Auditing Services      177,530  177,530 Software License      7,155  7,155 $ 3,339,519 $ 236,498 $ 23,020 $ 73,477 $ 163,333 $ 184,685 $ 234,504 $ 4,255,036 Timing of Revenue Recognition Goods transferred over time $ 2,401,552 $ 55,797 $ 23,020 $ 5,886 $ 119,779 $ 184,685 $ 234,504 $ 3,025,223 Services transferred over time 937,967 180,701  67,591 43,554   1,229,813 $ 3,339,519 $ 236,498 $ 23,020 $ 73,477 $ 163,333 $ 184,685 $ 234,504 $ 4,255,036 For the Nine Months Ended September 30, 2019 Segments Rail Commercial Petrochemical Government Banking IT Suppliers Total Primary Geographical Markets North America $ 6,039,521 $ 317,222 $ 76,586 $ 147,011 $ 1,075,274 $ 240,673 $ 7,896,287 Major Goods and Service Lines Turnkey Projects $ 5,433,356 $ 315,025 $ 53,169 $ 86,348 $ 1,066,164 $  $ 6,954,062 Maintenance &amp; Support 606,165 2,197 23,417 60,663 9,110  701,552 Data Center Auditing Services      198,838 198,838 Software License      41,835 41,835 $ 6,039,521 $ 317,222 $ 76,586 $ 147,011 $ 1,075,274 $ 240,673 $ 7,896,287 Timing of Revenue Recognition Goods transferred over time $ 5,433,356 $ 315,025 $ 53,169 $ 86,348 $ 1,066,164 $ 240,673 $ 7,194,735 Services transferred over time 606,165 2,197 23,417 60,663 9,110  701,552 $ 6,039,521 $ 317,222 $ 76,586 $ 147,011 $ 1,075,274 $ 240,673 $ 7,896,2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BASIS OF PRESENTATION AND SUMMARY OF SIGNIFICANT ACCOUNTING POLICIES (Credit Risk) (Details)</t>
        </is>
      </c>
      <c r="B1" s="2" t="inlineStr">
        <is>
          <t>9 Months Ended</t>
        </is>
      </c>
      <c r="D1" s="2" t="inlineStr">
        <is>
          <t>12 Months Ended</t>
        </is>
      </c>
    </row>
    <row r="2">
      <c r="B2" s="2" t="inlineStr">
        <is>
          <t>Sep. 30, 2020</t>
        </is>
      </c>
      <c r="C2" s="2" t="inlineStr">
        <is>
          <t>Sep. 30, 2019</t>
        </is>
      </c>
      <c r="D2" s="2" t="inlineStr">
        <is>
          <t>Dec. 31, 2019</t>
        </is>
      </c>
    </row>
    <row r="3">
      <c r="A3" s="4" t="inlineStr">
        <is>
          <t>Revenue [Member] | Outside of the US [Member]</t>
        </is>
      </c>
    </row>
    <row r="4">
      <c r="A4" s="3" t="inlineStr">
        <is>
          <t>Concentration Risk [Line Items]</t>
        </is>
      </c>
    </row>
    <row r="5">
      <c r="A5" s="4" t="inlineStr">
        <is>
          <t>Concentration of Credit Risk</t>
        </is>
      </c>
      <c r="B5" s="4" t="inlineStr">
        <is>
          <t>30.00%</t>
        </is>
      </c>
    </row>
    <row r="6">
      <c r="A6" s="4" t="inlineStr">
        <is>
          <t>Customer 1 [Member] | Revenue [Member]</t>
        </is>
      </c>
    </row>
    <row r="7">
      <c r="A7" s="3" t="inlineStr">
        <is>
          <t>Concentration Risk [Line Items]</t>
        </is>
      </c>
    </row>
    <row r="8">
      <c r="A8" s="4" t="inlineStr">
        <is>
          <t>Concentration of Credit Risk</t>
        </is>
      </c>
      <c r="B8" s="4" t="inlineStr">
        <is>
          <t>42.00%</t>
        </is>
      </c>
      <c r="C8" s="4" t="inlineStr">
        <is>
          <t>66.00%</t>
        </is>
      </c>
    </row>
    <row r="9">
      <c r="A9" s="4" t="inlineStr">
        <is>
          <t>Customer 1 [Member] | Accounts Receivable</t>
        </is>
      </c>
    </row>
    <row r="10">
      <c r="A10" s="3" t="inlineStr">
        <is>
          <t>Concentration Risk [Line Items]</t>
        </is>
      </c>
    </row>
    <row r="11">
      <c r="A11" s="4" t="inlineStr">
        <is>
          <t>Concentration of Credit Risk</t>
        </is>
      </c>
      <c r="B11" s="4" t="inlineStr">
        <is>
          <t>58.00%</t>
        </is>
      </c>
      <c r="D11" s="4" t="inlineStr">
        <is>
          <t>68.00%</t>
        </is>
      </c>
    </row>
    <row r="12">
      <c r="A12" s="4" t="inlineStr">
        <is>
          <t>Customer 2 [Member] | Revenue [Member]</t>
        </is>
      </c>
    </row>
    <row r="13">
      <c r="A13" s="3" t="inlineStr">
        <is>
          <t>Concentration Risk [Line Items]</t>
        </is>
      </c>
    </row>
    <row r="14">
      <c r="A14" s="4" t="inlineStr">
        <is>
          <t>Concentration of Credit Risk</t>
        </is>
      </c>
      <c r="B14" s="4" t="inlineStr">
        <is>
          <t>20.00%</t>
        </is>
      </c>
      <c r="C14" s="4" t="inlineStr">
        <is>
          <t>14.00%</t>
        </is>
      </c>
    </row>
    <row r="15">
      <c r="A15" s="4" t="inlineStr">
        <is>
          <t>Customer 2 [Member] | Accounts Receivable</t>
        </is>
      </c>
    </row>
    <row r="16">
      <c r="A16" s="3" t="inlineStr">
        <is>
          <t>Concentration Risk [Line Items]</t>
        </is>
      </c>
    </row>
    <row r="17">
      <c r="A17" s="4" t="inlineStr">
        <is>
          <t>Concentration of Credit Risk</t>
        </is>
      </c>
      <c r="B17" s="4" t="inlineStr">
        <is>
          <t>13.00%</t>
        </is>
      </c>
      <c r="D17" s="4" t="inlineStr">
        <is>
          <t>10.00%</t>
        </is>
      </c>
    </row>
    <row r="18">
      <c r="A18" s="4" t="inlineStr">
        <is>
          <t>Customer 3 [Member] | Revenue [Member]</t>
        </is>
      </c>
    </row>
    <row r="19">
      <c r="A19" s="3" t="inlineStr">
        <is>
          <t>Concentration Risk [Line Items]</t>
        </is>
      </c>
    </row>
    <row r="20">
      <c r="A20" s="4" t="inlineStr">
        <is>
          <t>Concentration of Credit Risk</t>
        </is>
      </c>
      <c r="B20" s="4" t="inlineStr">
        <is>
          <t>11.00%</t>
        </is>
      </c>
    </row>
    <row r="21">
      <c r="A21" s="4" t="inlineStr">
        <is>
          <t>Customer 3 [Member] | Accounts Receivable</t>
        </is>
      </c>
    </row>
    <row r="22">
      <c r="A22" s="3" t="inlineStr">
        <is>
          <t>Concentration Risk [Line Items]</t>
        </is>
      </c>
    </row>
    <row r="23">
      <c r="A23" s="4" t="inlineStr">
        <is>
          <t>Concentration of Credit Risk</t>
        </is>
      </c>
      <c r="B23" s="4" t="inlineStr">
        <is>
          <t>11.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BASIS OF PRESENTATION AND SUMMARY OF SIGNIFICANT ACCOUNTING POLICIES (Narrative) (Details) - USD ($)</t>
        </is>
      </c>
      <c r="B1" s="2" t="inlineStr">
        <is>
          <t>Sep. 30, 2020</t>
        </is>
      </c>
      <c r="C1" s="2" t="inlineStr">
        <is>
          <t>Dec. 31, 2019</t>
        </is>
      </c>
      <c r="D1" s="2" t="inlineStr">
        <is>
          <t>Sep. 30, 2019</t>
        </is>
      </c>
      <c r="E1" s="2" t="inlineStr">
        <is>
          <t>Dec. 31, 2018</t>
        </is>
      </c>
    </row>
    <row r="2">
      <c r="A2" s="4" t="inlineStr">
        <is>
          <t>Number of warrants outstanding</t>
        </is>
      </c>
      <c r="B2" s="5" t="n">
        <v>1587553</v>
      </c>
    </row>
    <row r="3">
      <c r="A3" s="4" t="inlineStr">
        <is>
          <t>Cash, uninsured balance</t>
        </is>
      </c>
      <c r="B3" s="6" t="n">
        <v>3660890</v>
      </c>
    </row>
    <row r="4">
      <c r="A4" s="4" t="inlineStr">
        <is>
          <t>Employee stock options</t>
        </is>
      </c>
      <c r="B4" s="5" t="n">
        <v>411898</v>
      </c>
      <c r="C4" s="5" t="n">
        <v>163010</v>
      </c>
      <c r="D4" s="5" t="n">
        <v>154429</v>
      </c>
      <c r="E4" s="5" t="n">
        <v>160143</v>
      </c>
    </row>
    <row r="5">
      <c r="A5" s="4" t="inlineStr">
        <is>
          <t>Series B Convertible Preferred Stock [Member]</t>
        </is>
      </c>
    </row>
    <row r="6">
      <c r="A6" s="4" t="inlineStr">
        <is>
          <t>Number of shares issued upon conversion</t>
        </is>
      </c>
      <c r="B6" s="5" t="n">
        <v>2435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BASIS OF PRESENTATION AND SUMMARY OF SIGNIFICANT ACCOUNTING POLICIES (Schedule of Reclassific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earch and development</t>
        </is>
      </c>
      <c r="B3" s="6" t="n">
        <v>215831</v>
      </c>
      <c r="C3" s="6" t="n">
        <v>273555</v>
      </c>
      <c r="D3" s="6" t="n">
        <v>771789</v>
      </c>
      <c r="E3" s="6" t="n">
        <v>1144715</v>
      </c>
    </row>
    <row r="4">
      <c r="A4" s="4" t="inlineStr">
        <is>
          <t>Engineering</t>
        </is>
      </c>
      <c r="B4" s="5" t="n">
        <v>280897</v>
      </c>
      <c r="C4" s="5" t="n">
        <v>339282</v>
      </c>
      <c r="D4" s="5" t="n">
        <v>946303</v>
      </c>
      <c r="E4" s="5" t="n">
        <v>963831</v>
      </c>
    </row>
    <row r="5">
      <c r="A5" s="4" t="inlineStr">
        <is>
          <t>Sales and marketing</t>
        </is>
      </c>
      <c r="B5" s="5" t="n">
        <v>173197</v>
      </c>
      <c r="C5" s="5" t="n">
        <v>214979</v>
      </c>
      <c r="D5" s="5" t="n">
        <v>435522</v>
      </c>
      <c r="E5" s="5" t="n">
        <v>735599</v>
      </c>
    </row>
    <row r="6">
      <c r="A6" s="4" t="inlineStr">
        <is>
          <t>Administration</t>
        </is>
      </c>
      <c r="B6" s="5" t="n">
        <v>1991408</v>
      </c>
      <c r="C6" s="5" t="n">
        <v>852584</v>
      </c>
      <c r="D6" s="5" t="n">
        <v>4030906</v>
      </c>
      <c r="E6" s="5" t="n">
        <v>2660227</v>
      </c>
    </row>
    <row r="7">
      <c r="A7" s="4" t="inlineStr">
        <is>
          <t>AI technologies</t>
        </is>
      </c>
      <c r="B7" s="5" t="n">
        <v>340441</v>
      </c>
      <c r="C7" s="5" t="n">
        <v>476960</v>
      </c>
      <c r="D7" s="5" t="n">
        <v>1174465</v>
      </c>
      <c r="E7" s="5" t="n">
        <v>860947</v>
      </c>
    </row>
    <row r="8">
      <c r="A8" s="4" t="inlineStr">
        <is>
          <t>Total Operating Expenses</t>
        </is>
      </c>
      <c r="B8" s="6" t="n">
        <v>3001774</v>
      </c>
      <c r="C8" s="5" t="n">
        <v>2157360</v>
      </c>
      <c r="D8" s="6" t="n">
        <v>7358985</v>
      </c>
      <c r="E8" s="5" t="n">
        <v>6365319</v>
      </c>
    </row>
    <row r="9">
      <c r="A9" s="4" t="inlineStr">
        <is>
          <t>Before Reclassification [Member]</t>
        </is>
      </c>
    </row>
    <row r="10">
      <c r="A10" s="4" t="inlineStr">
        <is>
          <t>Selling and marketing expenses</t>
        </is>
      </c>
      <c r="C10" s="5" t="n">
        <v>98311</v>
      </c>
      <c r="E10" s="5" t="n">
        <v>336433</v>
      </c>
    </row>
    <row r="11">
      <c r="A11" s="4" t="inlineStr">
        <is>
          <t>Salaries, wages and contract labor</t>
        </is>
      </c>
      <c r="C11" s="5" t="n">
        <v>1438608</v>
      </c>
      <c r="E11" s="5" t="n">
        <v>4045689</v>
      </c>
    </row>
    <row r="12">
      <c r="A12" s="4" t="inlineStr">
        <is>
          <t>Research and development</t>
        </is>
      </c>
      <c r="C12" s="5" t="n">
        <v>97273</v>
      </c>
      <c r="E12" s="5" t="n">
        <v>328403</v>
      </c>
    </row>
    <row r="13">
      <c r="A13" s="4" t="inlineStr">
        <is>
          <t>Professional fees</t>
        </is>
      </c>
      <c r="C13" s="5" t="n">
        <v>43903</v>
      </c>
      <c r="E13" s="5" t="n">
        <v>188876</v>
      </c>
    </row>
    <row r="14">
      <c r="A14" s="4" t="inlineStr">
        <is>
          <t>General and administrative expenses</t>
        </is>
      </c>
      <c r="C14" s="5" t="n">
        <v>479265</v>
      </c>
      <c r="E14" s="5" t="n">
        <v>1465918</v>
      </c>
    </row>
    <row r="15">
      <c r="A15" s="4" t="inlineStr">
        <is>
          <t>Total Operating Expenses</t>
        </is>
      </c>
      <c r="C15" s="5" t="n">
        <v>2157360</v>
      </c>
      <c r="E15" s="5" t="n">
        <v>6365319</v>
      </c>
    </row>
    <row r="16">
      <c r="A16" s="4" t="inlineStr">
        <is>
          <t>After Reclassification [Member]</t>
        </is>
      </c>
    </row>
    <row r="17">
      <c r="A17" s="4" t="inlineStr">
        <is>
          <t>Selling and marketing expenses</t>
        </is>
      </c>
      <c r="C17" s="5" t="n">
        <v>214979</v>
      </c>
      <c r="E17" s="5" t="n">
        <v>735599</v>
      </c>
    </row>
    <row r="18">
      <c r="A18" s="4" t="inlineStr">
        <is>
          <t>Salaries, wages and contract labor</t>
        </is>
      </c>
      <c r="C18" s="5" t="n">
        <v>339282</v>
      </c>
      <c r="E18" s="5" t="n">
        <v>963831</v>
      </c>
    </row>
    <row r="19">
      <c r="A19" s="4" t="inlineStr">
        <is>
          <t>Research and development</t>
        </is>
      </c>
      <c r="C19" s="5" t="n">
        <v>273555</v>
      </c>
      <c r="E19" s="5" t="n">
        <v>1144715</v>
      </c>
    </row>
    <row r="20">
      <c r="A20" s="4" t="inlineStr">
        <is>
          <t>Professional fees</t>
        </is>
      </c>
      <c r="C20" s="5" t="n">
        <v>476960</v>
      </c>
      <c r="E20" s="5" t="n">
        <v>860947</v>
      </c>
    </row>
    <row r="21">
      <c r="A21" s="4" t="inlineStr">
        <is>
          <t>General and administrative expenses</t>
        </is>
      </c>
      <c r="C21" s="5" t="n">
        <v>852584</v>
      </c>
      <c r="E21" s="5" t="n">
        <v>2660227</v>
      </c>
    </row>
    <row r="22">
      <c r="A22" s="4" t="inlineStr">
        <is>
          <t>Total Operating Expenses</t>
        </is>
      </c>
      <c r="C22" s="6" t="n">
        <v>2157360</v>
      </c>
      <c r="E22" s="6" t="n">
        <v>63653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Narrativ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Net income</t>
        </is>
      </c>
      <c r="B3" s="6" t="n">
        <v>2708579</v>
      </c>
      <c r="C3" s="6" t="n">
        <v>1465889</v>
      </c>
      <c r="D3" s="6" t="n">
        <v>2147049</v>
      </c>
      <c r="E3" s="6" t="n">
        <v>1144069</v>
      </c>
      <c r="F3" s="6" t="n">
        <v>1949791</v>
      </c>
      <c r="G3" s="6" t="n">
        <v>-44169</v>
      </c>
      <c r="H3" s="6" t="n">
        <v>6321517</v>
      </c>
      <c r="I3" s="6" t="n">
        <v>3049691</v>
      </c>
    </row>
    <row r="4">
      <c r="A4" s="4" t="inlineStr">
        <is>
          <t>Net cash used in operations</t>
        </is>
      </c>
      <c r="H4" s="5" t="n">
        <v>4223911</v>
      </c>
      <c r="I4" s="6" t="n">
        <v>3623876</v>
      </c>
    </row>
    <row r="5">
      <c r="A5" s="4" t="inlineStr">
        <is>
          <t>Working capital deficit</t>
        </is>
      </c>
      <c r="B5" s="5" t="n">
        <v>2246887</v>
      </c>
      <c r="H5" s="5" t="n">
        <v>2246887</v>
      </c>
    </row>
    <row r="6">
      <c r="A6" s="4" t="inlineStr">
        <is>
          <t>Accumulated deficit</t>
        </is>
      </c>
      <c r="B6" s="6" t="n">
        <v>39062232</v>
      </c>
      <c r="H6" s="5" t="n">
        <v>39062232</v>
      </c>
      <c r="J6" s="6" t="n">
        <v>32740715</v>
      </c>
    </row>
    <row r="7">
      <c r="A7" s="4" t="inlineStr">
        <is>
          <t>Proceeds from an underwritten offering</t>
        </is>
      </c>
      <c r="H7" s="6" t="n">
        <v>8100000</v>
      </c>
    </row>
    <row r="8">
      <c r="A8" s="4" t="inlineStr">
        <is>
          <t>PPP/CARES Act program [Member]</t>
        </is>
      </c>
    </row>
    <row r="9">
      <c r="A9" s="4" t="inlineStr">
        <is>
          <t>Amount of loan</t>
        </is>
      </c>
      <c r="C9" s="6" t="n">
        <v>1400000</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OFTWARE DEVELOPMENT COSTS (Details) - USD ($)</t>
        </is>
      </c>
      <c r="B1" s="2" t="inlineStr">
        <is>
          <t>Sep. 30, 2020</t>
        </is>
      </c>
      <c r="C1" s="2" t="inlineStr">
        <is>
          <t>Dec. 31, 2019</t>
        </is>
      </c>
    </row>
    <row r="2">
      <c r="A2" s="3" t="inlineStr">
        <is>
          <t>SOFTWARE DEVELOPMENT COSTS [Abstract]</t>
        </is>
      </c>
    </row>
    <row r="3">
      <c r="A3" s="4" t="inlineStr">
        <is>
          <t>Software Development Costs</t>
        </is>
      </c>
      <c r="B3" s="6" t="n">
        <v>60000</v>
      </c>
      <c r="C3" s="6" t="n">
        <v>60000</v>
      </c>
    </row>
    <row r="4">
      <c r="A4" s="4" t="inlineStr">
        <is>
          <t>Less: Accumulated amortization</t>
        </is>
      </c>
      <c r="B4" s="5" t="n">
        <v>-55000</v>
      </c>
      <c r="C4" s="5" t="n">
        <v>-40000</v>
      </c>
    </row>
    <row r="5">
      <c r="A5" s="4" t="inlineStr">
        <is>
          <t>Software Development Costs, net</t>
        </is>
      </c>
      <c r="B5" s="6" t="n">
        <v>5000</v>
      </c>
      <c r="C5" s="6"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OFTWARE DEVELOPMENT COSTS (Narrative) (Details) - USD ($)</t>
        </is>
      </c>
      <c r="B1" s="2" t="inlineStr">
        <is>
          <t>9 Months Ended</t>
        </is>
      </c>
    </row>
    <row r="2">
      <c r="B2" s="2" t="inlineStr">
        <is>
          <t>Sep. 30, 2020</t>
        </is>
      </c>
      <c r="C2" s="2" t="inlineStr">
        <is>
          <t>Sep. 30, 2019</t>
        </is>
      </c>
    </row>
    <row r="3">
      <c r="A3" s="3" t="inlineStr">
        <is>
          <t>SOFTWARE DEVELOPMENT COSTS [Abstract]</t>
        </is>
      </c>
    </row>
    <row r="4">
      <c r="A4" s="4" t="inlineStr">
        <is>
          <t>Capitalized development of new software products</t>
        </is>
      </c>
      <c r="B4" s="6" t="n">
        <v>60000</v>
      </c>
    </row>
    <row r="5">
      <c r="A5" s="4" t="inlineStr">
        <is>
          <t>Amortization expense of software development costs</t>
        </is>
      </c>
      <c r="B5" s="6" t="n">
        <v>15000</v>
      </c>
      <c r="C5" s="6" t="n">
        <v>1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0" customWidth="1" min="7" max="7"/>
    <col width="37" customWidth="1" min="8" max="8"/>
    <col width="37" customWidth="1" min="9" max="9"/>
    <col width="21" customWidth="1" min="10" max="10"/>
    <col width="21" customWidth="1" min="11" max="11"/>
    <col width="21" customWidth="1" min="12" max="12"/>
    <col width="21" customWidth="1" min="13" max="13"/>
    <col width="20" customWidth="1" min="14" max="14"/>
    <col width="21" customWidth="1" min="15" max="15"/>
  </cols>
  <sheetData>
    <row r="1">
      <c r="A1" s="1" t="inlineStr">
        <is>
          <t>DEBT (Narrative) (Details)</t>
        </is>
      </c>
      <c r="B1" s="2" t="inlineStr">
        <is>
          <t>Apr. 15, 2020USD ($)</t>
        </is>
      </c>
      <c r="C1" s="2" t="inlineStr">
        <is>
          <t>Aug. 12, 2019USD ($)</t>
        </is>
      </c>
      <c r="D1" s="2" t="inlineStr">
        <is>
          <t>Apr. 15, 2019USD ($)</t>
        </is>
      </c>
      <c r="E1" s="2" t="inlineStr">
        <is>
          <t>Feb. 03, 2019USD ($)</t>
        </is>
      </c>
      <c r="F1" s="2" t="inlineStr">
        <is>
          <t>Jun. 22, 2020USD ($)</t>
        </is>
      </c>
      <c r="G1" s="2" t="inlineStr">
        <is>
          <t>May 22, 2020USD ($)</t>
        </is>
      </c>
      <c r="H1" s="2" t="inlineStr">
        <is>
          <t>Sep. 25, 2019USD ($)$ / sharesshares</t>
        </is>
      </c>
      <c r="I1" s="2" t="inlineStr">
        <is>
          <t>Sep. 30, 2020USD ($)$ / sharesshares</t>
        </is>
      </c>
      <c r="J1" s="2" t="inlineStr">
        <is>
          <t>Dec. 31, 2019USD ($)</t>
        </is>
      </c>
      <c r="K1" s="2" t="inlineStr">
        <is>
          <t>Feb. 03, 2020USD ($)</t>
        </is>
      </c>
      <c r="L1" s="2" t="inlineStr">
        <is>
          <t>Dec. 23, 2019USD ($)</t>
        </is>
      </c>
      <c r="M1" s="2" t="inlineStr">
        <is>
          <t>Aug. 26, 2019USD ($)</t>
        </is>
      </c>
      <c r="N1" s="2" t="inlineStr">
        <is>
          <t>May 22, 2019USD ($)</t>
        </is>
      </c>
      <c r="O1" s="2" t="inlineStr">
        <is>
          <t>Sep. 15, 2018USD ($)</t>
        </is>
      </c>
    </row>
    <row r="2">
      <c r="A2" s="3" t="inlineStr">
        <is>
          <t>Debt Instrument [Line Items]</t>
        </is>
      </c>
    </row>
    <row r="3">
      <c r="A3" s="4" t="inlineStr">
        <is>
          <t>Debt discount</t>
        </is>
      </c>
      <c r="I3" s="4" t="inlineStr">
        <is>
          <t xml:space="preserve"> </t>
        </is>
      </c>
      <c r="J3" s="6" t="n">
        <v>94627</v>
      </c>
    </row>
    <row r="4">
      <c r="A4" s="4" t="inlineStr">
        <is>
          <t>Shares issued | shares</t>
        </is>
      </c>
      <c r="I4" s="5" t="n">
        <v>1542188</v>
      </c>
    </row>
    <row r="5">
      <c r="A5" s="4" t="inlineStr">
        <is>
          <t>Warrant [Member]</t>
        </is>
      </c>
    </row>
    <row r="6">
      <c r="A6" s="3" t="inlineStr">
        <is>
          <t>Debt Instrument [Line Items]</t>
        </is>
      </c>
    </row>
    <row r="7">
      <c r="A7" s="4" t="inlineStr">
        <is>
          <t>Exercise price | $ / shares</t>
        </is>
      </c>
      <c r="I7" s="6" t="n">
        <v>9</v>
      </c>
    </row>
    <row r="8">
      <c r="A8" s="4" t="inlineStr">
        <is>
          <t>Third Party - Insurance Note 1 [Member]</t>
        </is>
      </c>
    </row>
    <row r="9">
      <c r="A9" s="3" t="inlineStr">
        <is>
          <t>Debt Instrument [Line Items]</t>
        </is>
      </c>
    </row>
    <row r="10">
      <c r="A10" s="4" t="inlineStr">
        <is>
          <t>Monthly installments of principal and interest</t>
        </is>
      </c>
      <c r="I10" s="6" t="n">
        <v>2218</v>
      </c>
    </row>
    <row r="11">
      <c r="A11" s="4" t="inlineStr">
        <is>
          <t>Interest rate</t>
        </is>
      </c>
      <c r="L11" s="4" t="inlineStr">
        <is>
          <t>7.31%</t>
        </is>
      </c>
    </row>
    <row r="12">
      <c r="A12" s="4" t="inlineStr">
        <is>
          <t>Notes payable outstanding balance</t>
        </is>
      </c>
      <c r="I12" s="5" t="n">
        <v>2129</v>
      </c>
      <c r="J12" s="5" t="n">
        <v>28500</v>
      </c>
      <c r="L12" s="6" t="n">
        <v>28500</v>
      </c>
    </row>
    <row r="13">
      <c r="A13" s="4" t="inlineStr">
        <is>
          <t>Third Party - Insurance Note 2 [Member]</t>
        </is>
      </c>
    </row>
    <row r="14">
      <c r="A14" s="3" t="inlineStr">
        <is>
          <t>Debt Instrument [Line Items]</t>
        </is>
      </c>
    </row>
    <row r="15">
      <c r="A15" s="4" t="inlineStr">
        <is>
          <t>Monthly installments of principal and interest</t>
        </is>
      </c>
      <c r="B15" s="6" t="n">
        <v>5263</v>
      </c>
      <c r="D15" s="6" t="n">
        <v>5326</v>
      </c>
    </row>
    <row r="16">
      <c r="A16" s="4" t="inlineStr">
        <is>
          <t>Interest rate</t>
        </is>
      </c>
      <c r="B16" s="4" t="inlineStr">
        <is>
          <t>5.26%</t>
        </is>
      </c>
      <c r="D16" s="4" t="inlineStr">
        <is>
          <t>6.36%</t>
        </is>
      </c>
    </row>
    <row r="17">
      <c r="A17" s="4" t="inlineStr">
        <is>
          <t>Notes payable outstanding balance</t>
        </is>
      </c>
      <c r="B17" s="6" t="n">
        <v>51379</v>
      </c>
      <c r="D17" s="6" t="n">
        <v>51940</v>
      </c>
      <c r="I17" s="5" t="n">
        <v>25970</v>
      </c>
      <c r="J17" s="5" t="n">
        <v>0</v>
      </c>
    </row>
    <row r="18">
      <c r="A18" s="4" t="inlineStr">
        <is>
          <t>Third Party - Insurance Note 3 [Member]</t>
        </is>
      </c>
    </row>
    <row r="19">
      <c r="A19" s="3" t="inlineStr">
        <is>
          <t>Debt Instrument [Line Items]</t>
        </is>
      </c>
    </row>
    <row r="20">
      <c r="A20" s="4" t="inlineStr">
        <is>
          <t>Notes payable outstanding balance</t>
        </is>
      </c>
      <c r="I20" s="5" t="n">
        <v>15437</v>
      </c>
      <c r="J20" s="5" t="n">
        <v>13799</v>
      </c>
      <c r="O20" s="6" t="n">
        <v>13799</v>
      </c>
    </row>
    <row r="21">
      <c r="A21" s="4" t="inlineStr">
        <is>
          <t>Number of installment</t>
        </is>
      </c>
      <c r="O21" s="5" t="n">
        <v>5</v>
      </c>
    </row>
    <row r="22">
      <c r="A22" s="4" t="inlineStr">
        <is>
          <t>Third Party - Insurance Note 4 [Member]</t>
        </is>
      </c>
    </row>
    <row r="23">
      <c r="A23" s="3" t="inlineStr">
        <is>
          <t>Debt Instrument [Line Items]</t>
        </is>
      </c>
    </row>
    <row r="24">
      <c r="A24" s="4" t="inlineStr">
        <is>
          <t>Monthly installments of principal and interest</t>
        </is>
      </c>
      <c r="E24" s="6" t="n">
        <v>14520</v>
      </c>
      <c r="I24" s="5" t="n">
        <v>13726</v>
      </c>
    </row>
    <row r="25">
      <c r="A25" s="4" t="inlineStr">
        <is>
          <t>Interest rate</t>
        </is>
      </c>
      <c r="E25" s="4" t="inlineStr">
        <is>
          <t>6.36%</t>
        </is>
      </c>
    </row>
    <row r="26">
      <c r="A26" s="4" t="inlineStr">
        <is>
          <t>Notes payable outstanding balance</t>
        </is>
      </c>
      <c r="E26" s="6" t="n">
        <v>141058</v>
      </c>
      <c r="I26" s="5" t="n">
        <v>27455</v>
      </c>
      <c r="J26" s="5" t="n">
        <v>0</v>
      </c>
      <c r="K26" s="6" t="n">
        <v>165375</v>
      </c>
    </row>
    <row r="27">
      <c r="A27" s="4" t="inlineStr">
        <is>
          <t>Finance Lease - Insurance Note 1 [Member]</t>
        </is>
      </c>
    </row>
    <row r="28">
      <c r="A28" s="3" t="inlineStr">
        <is>
          <t>Debt Instrument [Line Items]</t>
        </is>
      </c>
    </row>
    <row r="29">
      <c r="A29" s="4" t="inlineStr">
        <is>
          <t>Monthly installments of principal and interest</t>
        </is>
      </c>
      <c r="G29" s="6" t="n">
        <v>3919</v>
      </c>
      <c r="I29" s="5" t="n">
        <v>4963</v>
      </c>
    </row>
    <row r="30">
      <c r="A30" s="4" t="inlineStr">
        <is>
          <t>Interest rate</t>
        </is>
      </c>
      <c r="M30" s="4" t="inlineStr">
        <is>
          <t>12.72%</t>
        </is>
      </c>
      <c r="N30" s="4" t="inlineStr">
        <is>
          <t>9.90%</t>
        </is>
      </c>
    </row>
    <row r="31">
      <c r="A31" s="4" t="inlineStr">
        <is>
          <t>Notes payable outstanding balance</t>
        </is>
      </c>
      <c r="I31" s="5" t="n">
        <v>213688</v>
      </c>
      <c r="J31" s="5" t="n">
        <v>134098</v>
      </c>
      <c r="M31" s="6" t="n">
        <v>147810</v>
      </c>
      <c r="N31" s="6" t="n">
        <v>121637</v>
      </c>
    </row>
    <row r="32">
      <c r="A32" s="4" t="inlineStr">
        <is>
          <t>Notes Payable Related Parties [Member]</t>
        </is>
      </c>
    </row>
    <row r="33">
      <c r="A33" s="3" t="inlineStr">
        <is>
          <t>Debt Instrument [Line Items]</t>
        </is>
      </c>
    </row>
    <row r="34">
      <c r="A34" s="4" t="inlineStr">
        <is>
          <t>Interest rate</t>
        </is>
      </c>
      <c r="H34" s="4" t="inlineStr">
        <is>
          <t>3.00%</t>
        </is>
      </c>
    </row>
    <row r="35">
      <c r="A35" s="4" t="inlineStr">
        <is>
          <t>Notes payable outstanding balance</t>
        </is>
      </c>
      <c r="H35" s="6" t="n">
        <v>267000</v>
      </c>
      <c r="I35" s="5" t="n">
        <v>0</v>
      </c>
    </row>
    <row r="36">
      <c r="A36" s="4" t="inlineStr">
        <is>
          <t>Maturity date</t>
        </is>
      </c>
      <c r="H36" s="4" t="inlineStr">
        <is>
          <t>Jun. 25,
		2020</t>
        </is>
      </c>
    </row>
    <row r="37">
      <c r="A37" s="4" t="inlineStr">
        <is>
          <t>Stock price | $ / shares</t>
        </is>
      </c>
      <c r="H37" s="8" t="n">
        <v>7.7</v>
      </c>
    </row>
    <row r="38">
      <c r="A38" s="4" t="inlineStr">
        <is>
          <t>Amortization of debt discount</t>
        </is>
      </c>
      <c r="I38" s="5" t="n">
        <v>94627</v>
      </c>
    </row>
    <row r="39">
      <c r="A39" s="4" t="inlineStr">
        <is>
          <t>Repayments short-term note Amount</t>
        </is>
      </c>
      <c r="F39" s="6" t="n">
        <v>267000</v>
      </c>
    </row>
    <row r="40">
      <c r="A40" s="4" t="inlineStr">
        <is>
          <t>Notes Payable Related Parties [Member] | Warrant [Member]</t>
        </is>
      </c>
    </row>
    <row r="41">
      <c r="A41" s="3" t="inlineStr">
        <is>
          <t>Debt Instrument [Line Items]</t>
        </is>
      </c>
    </row>
    <row r="42">
      <c r="A42" s="4" t="inlineStr">
        <is>
          <t>Debt discount</t>
        </is>
      </c>
      <c r="I42" s="6" t="n">
        <v>146779</v>
      </c>
    </row>
    <row r="43">
      <c r="A43" s="4" t="inlineStr">
        <is>
          <t>Shares issued | shares</t>
        </is>
      </c>
      <c r="H43" s="5" t="n">
        <v>11920</v>
      </c>
    </row>
    <row r="44">
      <c r="A44" s="4" t="inlineStr">
        <is>
          <t>Stock price | $ / shares</t>
        </is>
      </c>
      <c r="I44" s="6" t="n">
        <v>7</v>
      </c>
    </row>
    <row r="45">
      <c r="A45" s="4" t="inlineStr">
        <is>
          <t>Exercise price | $ / shares</t>
        </is>
      </c>
      <c r="I45" s="8" t="n">
        <v>7.7</v>
      </c>
    </row>
    <row r="46">
      <c r="A46" s="4" t="inlineStr">
        <is>
          <t>Expected term</t>
        </is>
      </c>
      <c r="I46" s="4" t="inlineStr">
        <is>
          <t>5 years</t>
        </is>
      </c>
    </row>
    <row r="47">
      <c r="A47" s="4" t="inlineStr">
        <is>
          <t>Expected volatility</t>
        </is>
      </c>
      <c r="I47" s="4" t="inlineStr">
        <is>
          <t>86.00%</t>
        </is>
      </c>
    </row>
    <row r="48">
      <c r="A48" s="4" t="inlineStr">
        <is>
          <t>Discount rate</t>
        </is>
      </c>
      <c r="I48" s="4" t="inlineStr">
        <is>
          <t>1.609%</t>
        </is>
      </c>
    </row>
    <row r="49">
      <c r="A49" s="4" t="inlineStr">
        <is>
          <t>Notes Payable Related Parties One [Member]</t>
        </is>
      </c>
    </row>
    <row r="50">
      <c r="A50" s="3" t="inlineStr">
        <is>
          <t>Debt Instrument [Line Items]</t>
        </is>
      </c>
    </row>
    <row r="51">
      <c r="A51" s="4" t="inlineStr">
        <is>
          <t>Interest rate</t>
        </is>
      </c>
      <c r="H51" s="4" t="inlineStr">
        <is>
          <t>3.00%</t>
        </is>
      </c>
    </row>
    <row r="52">
      <c r="A52" s="4" t="inlineStr">
        <is>
          <t>Notes payable outstanding balance</t>
        </is>
      </c>
      <c r="H52" s="6" t="n">
        <v>733000</v>
      </c>
      <c r="I52" s="6" t="n">
        <v>0</v>
      </c>
    </row>
    <row r="53">
      <c r="A53" s="4" t="inlineStr">
        <is>
          <t>Maturity date</t>
        </is>
      </c>
      <c r="H53" s="4" t="inlineStr">
        <is>
          <t>Jun. 25,
		2020</t>
        </is>
      </c>
    </row>
    <row r="54">
      <c r="A54" s="4" t="inlineStr">
        <is>
          <t>Stock price | $ / shares</t>
        </is>
      </c>
      <c r="H54" s="8" t="n">
        <v>7.7</v>
      </c>
    </row>
    <row r="55">
      <c r="A55" s="4" t="inlineStr">
        <is>
          <t>Repayments short-term note Amount</t>
        </is>
      </c>
      <c r="F55" s="6" t="n">
        <v>733000</v>
      </c>
    </row>
    <row r="56">
      <c r="A56" s="4" t="inlineStr">
        <is>
          <t>Notes Payable Related Parties One [Member] | Warrant [Member]</t>
        </is>
      </c>
    </row>
    <row r="57">
      <c r="A57" s="3" t="inlineStr">
        <is>
          <t>Debt Instrument [Line Items]</t>
        </is>
      </c>
    </row>
    <row r="58">
      <c r="A58" s="4" t="inlineStr">
        <is>
          <t>Shares issued | shares</t>
        </is>
      </c>
      <c r="H58" s="5" t="n">
        <v>32724</v>
      </c>
    </row>
    <row r="59">
      <c r="A59" s="4" t="inlineStr">
        <is>
          <t>Notes Payable [Member]</t>
        </is>
      </c>
    </row>
    <row r="60">
      <c r="A60" s="3" t="inlineStr">
        <is>
          <t>Debt Instrument [Line Items]</t>
        </is>
      </c>
    </row>
    <row r="61">
      <c r="A61" s="4" t="inlineStr">
        <is>
          <t>Maturity date</t>
        </is>
      </c>
      <c r="C61" s="4" t="inlineStr">
        <is>
          <t>Nov. 11,
		2019</t>
        </is>
      </c>
    </row>
    <row r="62">
      <c r="A62" s="4" t="inlineStr">
        <is>
          <t>Discount rate</t>
        </is>
      </c>
      <c r="C62" s="4" t="inlineStr">
        <is>
          <t>5.00%</t>
        </is>
      </c>
    </row>
    <row r="63">
      <c r="A63" s="4" t="inlineStr">
        <is>
          <t>Amortization of debt discount</t>
        </is>
      </c>
      <c r="C63" s="6" t="n">
        <v>250000</v>
      </c>
      <c r="J63" s="6" t="n">
        <v>12500</v>
      </c>
    </row>
    <row r="64">
      <c r="A64" s="4" t="inlineStr">
        <is>
          <t>Shareholder Total, net</t>
        </is>
      </c>
      <c r="C64" s="6" t="n">
        <v>26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available to be designated</t>
        </is>
      </c>
      <c r="B4" s="5" t="n">
        <v>9485000</v>
      </c>
      <c r="C4" s="5" t="n">
        <v>9485000</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3535339</v>
      </c>
      <c r="C7" s="5" t="n">
        <v>1982039</v>
      </c>
    </row>
    <row r="8">
      <c r="A8" s="4" t="inlineStr">
        <is>
          <t>Common stock, shares outstanding</t>
        </is>
      </c>
      <c r="B8" s="5" t="n">
        <v>3534015</v>
      </c>
      <c r="C8" s="5" t="n">
        <v>1980715</v>
      </c>
    </row>
    <row r="9">
      <c r="A9" s="4" t="inlineStr">
        <is>
          <t>Treasury stock shares</t>
        </is>
      </c>
      <c r="B9" s="5" t="n">
        <v>1324</v>
      </c>
      <c r="C9" s="5" t="n">
        <v>1324</v>
      </c>
    </row>
    <row r="10">
      <c r="A10" s="4" t="inlineStr">
        <is>
          <t>Series A Convertible Preferred Stock [Member]</t>
        </is>
      </c>
    </row>
    <row r="11">
      <c r="A11" s="4" t="inlineStr">
        <is>
          <t>Series A redeemable convertible cumulative preferred stock, stated value per share</t>
        </is>
      </c>
      <c r="B11" s="6" t="n">
        <v>10</v>
      </c>
      <c r="C11" s="6" t="n">
        <v>10</v>
      </c>
    </row>
    <row r="12">
      <c r="A12" s="4" t="inlineStr">
        <is>
          <t>Series A redeemable convertible cumulative preferred stock, shares designated</t>
        </is>
      </c>
      <c r="B12" s="5" t="n">
        <v>500000</v>
      </c>
      <c r="C12" s="5" t="n">
        <v>500000</v>
      </c>
    </row>
    <row r="13">
      <c r="A13" s="4" t="inlineStr">
        <is>
          <t>Series A redeemable convertible cumulative preferred stock, shares issued</t>
        </is>
      </c>
      <c r="B13" s="5" t="n">
        <v>0</v>
      </c>
      <c r="C13" s="5" t="n">
        <v>0</v>
      </c>
    </row>
    <row r="14">
      <c r="A14" s="4" t="inlineStr">
        <is>
          <t>Series A redeemable convertible cumulative preferred stock, shares outstanding</t>
        </is>
      </c>
      <c r="B14" s="5" t="n">
        <v>0</v>
      </c>
      <c r="C14" s="5" t="n">
        <v>0</v>
      </c>
    </row>
    <row r="15">
      <c r="A15" s="4" t="inlineStr">
        <is>
          <t>Preferred stock, conversion price per share</t>
        </is>
      </c>
      <c r="B15" s="8" t="n">
        <v>6.3</v>
      </c>
      <c r="C15" s="8" t="n">
        <v>6.3</v>
      </c>
    </row>
    <row r="16">
      <c r="A16" s="4" t="inlineStr">
        <is>
          <t>Series B Convertible Preferred Stock [Member]</t>
        </is>
      </c>
    </row>
    <row r="17">
      <c r="A17" s="4" t="inlineStr">
        <is>
          <t>Preferred stock, par value</t>
        </is>
      </c>
      <c r="B17" s="6" t="n">
        <v>1000</v>
      </c>
      <c r="C17" s="6" t="n">
        <v>1000</v>
      </c>
    </row>
    <row r="18">
      <c r="A18" s="4" t="inlineStr">
        <is>
          <t>Preferred stock, shares authorized</t>
        </is>
      </c>
      <c r="B18" s="5" t="n">
        <v>15000</v>
      </c>
      <c r="C18" s="5" t="n">
        <v>15000</v>
      </c>
    </row>
    <row r="19">
      <c r="A19" s="4" t="inlineStr">
        <is>
          <t>Preferred stock, shares issued</t>
        </is>
      </c>
      <c r="B19" s="5" t="n">
        <v>1705</v>
      </c>
      <c r="C19" s="5" t="n">
        <v>1705</v>
      </c>
    </row>
    <row r="20">
      <c r="A20" s="4" t="inlineStr">
        <is>
          <t>Preferred stock, shares outstanding</t>
        </is>
      </c>
      <c r="B20" s="5" t="n">
        <v>1705</v>
      </c>
      <c r="C20" s="5" t="n">
        <v>1705</v>
      </c>
    </row>
    <row r="21">
      <c r="A21" s="4" t="inlineStr">
        <is>
          <t>Preferred stock, conversion price per share</t>
        </is>
      </c>
      <c r="B21" s="6" t="n">
        <v>7</v>
      </c>
      <c r="C21" s="6"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chedule of Notes Payable - Financing Agreements) (Details) - USD ($)</t>
        </is>
      </c>
      <c r="B1" s="2" t="inlineStr">
        <is>
          <t>Sep. 30, 2020</t>
        </is>
      </c>
      <c r="C1" s="2" t="inlineStr">
        <is>
          <t>Dec. 31, 2019</t>
        </is>
      </c>
    </row>
    <row r="2">
      <c r="A2" s="3" t="inlineStr">
        <is>
          <t>Debt Instrument [Line Items]</t>
        </is>
      </c>
    </row>
    <row r="3">
      <c r="A3" s="4" t="inlineStr">
        <is>
          <t>Notes Payable, Principal</t>
        </is>
      </c>
      <c r="B3" s="6" t="n">
        <v>70991</v>
      </c>
      <c r="C3" s="6" t="n">
        <v>42299</v>
      </c>
    </row>
    <row r="4">
      <c r="A4" s="4" t="inlineStr">
        <is>
          <t>Third Party - Insurance Note 1 [Member]</t>
        </is>
      </c>
    </row>
    <row r="5">
      <c r="A5" s="3" t="inlineStr">
        <is>
          <t>Debt Instrument [Line Items]</t>
        </is>
      </c>
    </row>
    <row r="6">
      <c r="A6" s="4" t="inlineStr">
        <is>
          <t>Notes Payable, Principal</t>
        </is>
      </c>
      <c r="B6" s="6" t="n">
        <v>2129</v>
      </c>
      <c r="C6" s="6" t="n">
        <v>28500</v>
      </c>
    </row>
    <row r="7">
      <c r="A7" s="4" t="inlineStr">
        <is>
          <t>Notes Payable, Interest</t>
        </is>
      </c>
      <c r="B7" s="4" t="inlineStr">
        <is>
          <t>7.31%</t>
        </is>
      </c>
      <c r="C7" s="4" t="inlineStr">
        <is>
          <t>7.31%</t>
        </is>
      </c>
    </row>
    <row r="8">
      <c r="A8" s="4" t="inlineStr">
        <is>
          <t>Third Party - Insurance Note 2 [Member]</t>
        </is>
      </c>
    </row>
    <row r="9">
      <c r="A9" s="3" t="inlineStr">
        <is>
          <t>Debt Instrument [Line Items]</t>
        </is>
      </c>
    </row>
    <row r="10">
      <c r="A10" s="4" t="inlineStr">
        <is>
          <t>Notes Payable, Principal</t>
        </is>
      </c>
      <c r="B10" s="6" t="n">
        <v>25970</v>
      </c>
      <c r="C10" s="4" t="inlineStr">
        <is>
          <t xml:space="preserve"> </t>
        </is>
      </c>
    </row>
    <row r="11">
      <c r="A11" s="4" t="inlineStr">
        <is>
          <t>Notes Payable, Interest</t>
        </is>
      </c>
      <c r="B11" s="4" t="inlineStr">
        <is>
          <t>5.26%</t>
        </is>
      </c>
      <c r="C11" s="4" t="inlineStr">
        <is>
          <t>6.36%</t>
        </is>
      </c>
    </row>
    <row r="12">
      <c r="A12" s="4" t="inlineStr">
        <is>
          <t>Third Party - Insurance Note 3 [Member]</t>
        </is>
      </c>
    </row>
    <row r="13">
      <c r="A13" s="3" t="inlineStr">
        <is>
          <t>Debt Instrument [Line Items]</t>
        </is>
      </c>
    </row>
    <row r="14">
      <c r="A14" s="4" t="inlineStr">
        <is>
          <t>Notes Payable, Principal</t>
        </is>
      </c>
      <c r="B14" s="6" t="n">
        <v>15437</v>
      </c>
      <c r="C14" s="6" t="n">
        <v>13799</v>
      </c>
    </row>
    <row r="15">
      <c r="A15" s="4" t="inlineStr">
        <is>
          <t>Notes Payable, Interest</t>
        </is>
      </c>
      <c r="B15" s="4" t="inlineStr">
        <is>
          <t xml:space="preserve"> </t>
        </is>
      </c>
      <c r="C15" s="4" t="inlineStr">
        <is>
          <t xml:space="preserve"> </t>
        </is>
      </c>
    </row>
    <row r="16">
      <c r="A16" s="4" t="inlineStr">
        <is>
          <t>Third Party - Insurance Note 4 [Member]</t>
        </is>
      </c>
    </row>
    <row r="17">
      <c r="A17" s="3" t="inlineStr">
        <is>
          <t>Debt Instrument [Line Items]</t>
        </is>
      </c>
    </row>
    <row r="18">
      <c r="A18" s="4" t="inlineStr">
        <is>
          <t>Notes Payable, Principal</t>
        </is>
      </c>
      <c r="B18" s="6" t="n">
        <v>27455</v>
      </c>
      <c r="C18" s="4" t="inlineStr">
        <is>
          <t xml:space="preserve"> </t>
        </is>
      </c>
    </row>
    <row r="19">
      <c r="A19" s="4" t="inlineStr">
        <is>
          <t>Notes Payable, Interest</t>
        </is>
      </c>
      <c r="B19" s="4" t="inlineStr">
        <is>
          <t xml:space="preserve"> </t>
        </is>
      </c>
      <c r="C19" s="4" t="inlineStr">
        <is>
          <t>6.36%</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Future Minimum Lease Payments Due Finance Leases) (Details) - USD ($)</t>
        </is>
      </c>
      <c r="B1" s="2" t="inlineStr">
        <is>
          <t>Sep. 30, 2020</t>
        </is>
      </c>
      <c r="C1" s="2" t="inlineStr">
        <is>
          <t>Dec. 31, 2019</t>
        </is>
      </c>
    </row>
    <row r="2">
      <c r="A2" s="3" t="inlineStr">
        <is>
          <t>Year ended December 31,</t>
        </is>
      </c>
    </row>
    <row r="3">
      <c r="A3" s="4" t="inlineStr">
        <is>
          <t>2020</t>
        </is>
      </c>
      <c r="B3" s="6" t="n">
        <v>26647</v>
      </c>
    </row>
    <row r="4">
      <c r="A4" s="4" t="inlineStr">
        <is>
          <t>2021</t>
        </is>
      </c>
      <c r="B4" s="5" t="n">
        <v>106588</v>
      </c>
    </row>
    <row r="5">
      <c r="A5" s="4" t="inlineStr">
        <is>
          <t>2022</t>
        </is>
      </c>
      <c r="B5" s="5" t="n">
        <v>86735</v>
      </c>
    </row>
    <row r="6">
      <c r="A6" s="4" t="inlineStr">
        <is>
          <t>2023</t>
        </is>
      </c>
      <c r="B6" s="5" t="n">
        <v>23515</v>
      </c>
    </row>
    <row r="7">
      <c r="A7" s="4" t="inlineStr">
        <is>
          <t>Total minimum financial lease payments</t>
        </is>
      </c>
      <c r="B7" s="5" t="n">
        <v>243485</v>
      </c>
    </row>
    <row r="8">
      <c r="A8" s="4" t="inlineStr">
        <is>
          <t>Less: interest</t>
        </is>
      </c>
      <c r="B8" s="5" t="n">
        <v>-29797</v>
      </c>
    </row>
    <row r="9">
      <c r="A9" s="4" t="inlineStr">
        <is>
          <t>Total lease liability at September 30, 2020</t>
        </is>
      </c>
      <c r="B9" s="5" t="n">
        <v>213688</v>
      </c>
    </row>
    <row r="10">
      <c r="A10" s="4" t="inlineStr">
        <is>
          <t>Less: current portion of Finance Lease</t>
        </is>
      </c>
      <c r="B10" s="5" t="n">
        <v>-87091</v>
      </c>
      <c r="C10" s="6" t="n">
        <v>-45072</v>
      </c>
    </row>
    <row r="11">
      <c r="A11" s="4" t="inlineStr">
        <is>
          <t>Long Term portion of Finance Lease</t>
        </is>
      </c>
      <c r="B11" s="6" t="n">
        <v>126597</v>
      </c>
      <c r="C11" s="6" t="n">
        <v>890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chedule of Notes Payable - Related Parties) (Details) - USD ($)</t>
        </is>
      </c>
      <c r="B1" s="2" t="inlineStr">
        <is>
          <t>Sep. 30, 2020</t>
        </is>
      </c>
      <c r="C1" s="2" t="inlineStr">
        <is>
          <t>Dec. 31, 2019</t>
        </is>
      </c>
    </row>
    <row r="2">
      <c r="A2" s="3" t="inlineStr">
        <is>
          <t>Debt Instrument [Line Items]</t>
        </is>
      </c>
    </row>
    <row r="3">
      <c r="A3" s="4" t="inlineStr">
        <is>
          <t>Total</t>
        </is>
      </c>
      <c r="B3" s="4" t="inlineStr">
        <is>
          <t xml:space="preserve"> </t>
        </is>
      </c>
      <c r="C3" s="6" t="n">
        <v>1000000</v>
      </c>
    </row>
    <row r="4">
      <c r="A4" s="4" t="inlineStr">
        <is>
          <t>Less unamortized discounts</t>
        </is>
      </c>
      <c r="B4" s="4" t="inlineStr">
        <is>
          <t xml:space="preserve"> </t>
        </is>
      </c>
      <c r="C4" s="5" t="n">
        <v>-94627</v>
      </c>
    </row>
    <row r="5">
      <c r="A5" s="4" t="inlineStr">
        <is>
          <t>Total, net</t>
        </is>
      </c>
      <c r="B5" s="4" t="inlineStr">
        <is>
          <t xml:space="preserve"> </t>
        </is>
      </c>
      <c r="C5" s="5" t="n">
        <v>905373</v>
      </c>
    </row>
    <row r="6">
      <c r="A6" s="4" t="inlineStr">
        <is>
          <t>Related Party [Member]</t>
        </is>
      </c>
    </row>
    <row r="7">
      <c r="A7" s="3" t="inlineStr">
        <is>
          <t>Debt Instrument [Line Items]</t>
        </is>
      </c>
    </row>
    <row r="8">
      <c r="A8" s="4" t="inlineStr">
        <is>
          <t>Total</t>
        </is>
      </c>
      <c r="B8" s="4" t="inlineStr">
        <is>
          <t xml:space="preserve"> </t>
        </is>
      </c>
      <c r="C8" s="6" t="n">
        <v>267000</v>
      </c>
    </row>
    <row r="9">
      <c r="A9" s="4" t="inlineStr">
        <is>
          <t>Interest rate</t>
        </is>
      </c>
      <c r="B9" s="4" t="inlineStr">
        <is>
          <t>3.00%</t>
        </is>
      </c>
      <c r="C9" s="4" t="inlineStr">
        <is>
          <t>3.00%</t>
        </is>
      </c>
    </row>
    <row r="10">
      <c r="A10" s="4" t="inlineStr">
        <is>
          <t>Related Party [Member]</t>
        </is>
      </c>
    </row>
    <row r="11">
      <c r="A11" s="3" t="inlineStr">
        <is>
          <t>Debt Instrument [Line Items]</t>
        </is>
      </c>
    </row>
    <row r="12">
      <c r="A12" s="4" t="inlineStr">
        <is>
          <t>Total</t>
        </is>
      </c>
      <c r="B12" s="4" t="inlineStr">
        <is>
          <t xml:space="preserve"> </t>
        </is>
      </c>
      <c r="C12" s="6" t="n">
        <v>733000</v>
      </c>
    </row>
    <row r="13">
      <c r="A13" s="4" t="inlineStr">
        <is>
          <t>Interest rate</t>
        </is>
      </c>
      <c r="B13" s="4" t="inlineStr">
        <is>
          <t>3.00%</t>
        </is>
      </c>
      <c r="C13" s="4" t="inlineStr">
        <is>
          <t>3.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Schedule of Notes Payable - SBA Loan) (Details) - USD ($)</t>
        </is>
      </c>
      <c r="B1" s="2" t="inlineStr">
        <is>
          <t>Sep. 30, 2020</t>
        </is>
      </c>
      <c r="C1" s="2" t="inlineStr">
        <is>
          <t>Dec. 31, 2019</t>
        </is>
      </c>
    </row>
    <row r="2">
      <c r="A2" s="3" t="inlineStr">
        <is>
          <t>Debt Instrument [Line Items]</t>
        </is>
      </c>
    </row>
    <row r="3">
      <c r="A3" s="4" t="inlineStr">
        <is>
          <t>Total</t>
        </is>
      </c>
      <c r="B3" s="6" t="n">
        <v>1410270</v>
      </c>
      <c r="C3" s="4" t="inlineStr">
        <is>
          <t xml:space="preserve"> </t>
        </is>
      </c>
    </row>
    <row r="4">
      <c r="A4" s="4" t="inlineStr">
        <is>
          <t>Less current portion</t>
        </is>
      </c>
      <c r="B4" s="5" t="n">
        <v>-863845</v>
      </c>
      <c r="C4" s="4" t="inlineStr">
        <is>
          <t xml:space="preserve"> </t>
        </is>
      </c>
    </row>
    <row r="5">
      <c r="A5" s="4" t="inlineStr">
        <is>
          <t>Long term portion</t>
        </is>
      </c>
      <c r="B5" s="5" t="n">
        <v>546425</v>
      </c>
      <c r="C5" s="4" t="inlineStr">
        <is>
          <t xml:space="preserve"> </t>
        </is>
      </c>
    </row>
    <row r="6">
      <c r="A6" s="4" t="inlineStr">
        <is>
          <t>Related Party [Member] | SBA Loan [Member]</t>
        </is>
      </c>
    </row>
    <row r="7">
      <c r="A7" s="3" t="inlineStr">
        <is>
          <t>Debt Instrument [Line Items]</t>
        </is>
      </c>
    </row>
    <row r="8">
      <c r="A8" s="4" t="inlineStr">
        <is>
          <t>Total</t>
        </is>
      </c>
      <c r="B8" s="6" t="n">
        <v>1410270</v>
      </c>
    </row>
    <row r="9">
      <c r="A9" s="4" t="inlineStr">
        <is>
          <t>Interest Rate</t>
        </is>
      </c>
      <c r="B9"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INE OF CREDIT (Narrative) (Details) - USD ($)</t>
        </is>
      </c>
      <c r="B1" s="2" t="inlineStr">
        <is>
          <t>Sep. 30, 2020</t>
        </is>
      </c>
      <c r="C1" s="2" t="inlineStr">
        <is>
          <t>Dec. 31, 2019</t>
        </is>
      </c>
      <c r="D1" s="2" t="inlineStr">
        <is>
          <t>Apr. 02, 2015</t>
        </is>
      </c>
    </row>
    <row r="2">
      <c r="A2" s="3" t="inlineStr">
        <is>
          <t>Line of Credit Facility [Line Items]</t>
        </is>
      </c>
    </row>
    <row r="3">
      <c r="A3" s="4" t="inlineStr">
        <is>
          <t>Line of Credit - Wells Fargo Bank</t>
        </is>
      </c>
      <c r="B3" s="4" t="inlineStr">
        <is>
          <t xml:space="preserve"> </t>
        </is>
      </c>
      <c r="C3" s="6" t="n">
        <v>27615</v>
      </c>
    </row>
    <row r="4">
      <c r="A4" s="4" t="inlineStr">
        <is>
          <t>Line of Credit - Wells Fargo Bank [Member]</t>
        </is>
      </c>
    </row>
    <row r="5">
      <c r="A5" s="3" t="inlineStr">
        <is>
          <t>Line of Credit Facility [Line Items]</t>
        </is>
      </c>
    </row>
    <row r="6">
      <c r="A6" s="4" t="inlineStr">
        <is>
          <t>Line of Credit - Wells Fargo Bank</t>
        </is>
      </c>
      <c r="B6" s="6" t="n">
        <v>0</v>
      </c>
      <c r="C6" s="6" t="n">
        <v>27615</v>
      </c>
      <c r="D6" s="6" t="n">
        <v>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17" customWidth="1" min="3" max="3"/>
    <col width="17" customWidth="1" min="4" max="4"/>
    <col width="24" customWidth="1" min="5" max="5"/>
    <col width="21" customWidth="1" min="6" max="6"/>
  </cols>
  <sheetData>
    <row r="1">
      <c r="A1" s="1" t="inlineStr">
        <is>
          <t>COMMITMENTS AND CONTINGENCIES (Narrative) (Details)</t>
        </is>
      </c>
      <c r="B1" s="2" t="inlineStr">
        <is>
          <t>Jul. 10, 2020USD ($)shares</t>
        </is>
      </c>
      <c r="C1" s="2" t="inlineStr">
        <is>
          <t>Apr. 03, 2019ft²</t>
        </is>
      </c>
      <c r="D1" s="2" t="inlineStr">
        <is>
          <t>Jun. 01, 2018ft²</t>
        </is>
      </c>
      <c r="E1" s="2" t="inlineStr">
        <is>
          <t>Sep. 30, 2020USD ($)ft²</t>
        </is>
      </c>
      <c r="F1" s="2" t="inlineStr">
        <is>
          <t>Dec. 31, 2019USD ($)</t>
        </is>
      </c>
    </row>
    <row r="2">
      <c r="A2" s="4" t="inlineStr">
        <is>
          <t>Payroll taxes payable</t>
        </is>
      </c>
      <c r="E2" s="6" t="n">
        <v>3146</v>
      </c>
      <c r="F2" s="6" t="n">
        <v>115111</v>
      </c>
    </row>
    <row r="3">
      <c r="A3" s="4" t="inlineStr">
        <is>
          <t>Long-term debt and payables</t>
        </is>
      </c>
      <c r="E3" s="6" t="n">
        <v>0</v>
      </c>
      <c r="F3" s="5" t="n">
        <v>37210</v>
      </c>
    </row>
    <row r="4">
      <c r="A4" s="4" t="inlineStr">
        <is>
          <t>Area of lease | ft²</t>
        </is>
      </c>
      <c r="E4" s="5" t="n">
        <v>14603</v>
      </c>
    </row>
    <row r="5">
      <c r="A5" s="4" t="inlineStr">
        <is>
          <t>Right-of-use model (ROU) asset</t>
        </is>
      </c>
      <c r="E5" s="6" t="n">
        <v>257367</v>
      </c>
      <c r="F5" s="5" t="n">
        <v>430146</v>
      </c>
    </row>
    <row r="6">
      <c r="A6" s="4" t="inlineStr">
        <is>
          <t>Operating lease liability - current</t>
        </is>
      </c>
      <c r="E6" s="5" t="n">
        <v>247182</v>
      </c>
      <c r="F6" s="5" t="n">
        <v>239688</v>
      </c>
    </row>
    <row r="7">
      <c r="A7" s="4" t="inlineStr">
        <is>
          <t>Operating lease liability - long term</t>
        </is>
      </c>
      <c r="E7" s="5" t="n">
        <v>18958</v>
      </c>
      <c r="F7" s="6" t="n">
        <v>202797</v>
      </c>
    </row>
    <row r="8">
      <c r="A8" s="4" t="inlineStr">
        <is>
          <t>Right-of-use model (ROU) asset</t>
        </is>
      </c>
      <c r="E8" s="5" t="n">
        <v>644245</v>
      </c>
    </row>
    <row r="9">
      <c r="A9" s="4" t="inlineStr">
        <is>
          <t>Operating lease liability</t>
        </is>
      </c>
      <c r="E9" s="6" t="n">
        <v>266140</v>
      </c>
    </row>
    <row r="10">
      <c r="A10" s="4" t="inlineStr">
        <is>
          <t>CEO [Member]</t>
        </is>
      </c>
    </row>
    <row r="11">
      <c r="A11" s="4" t="inlineStr">
        <is>
          <t>Compensation to be paid in addition to base salary in separation payments</t>
        </is>
      </c>
      <c r="B11" s="6" t="n">
        <v>75000</v>
      </c>
    </row>
    <row r="12">
      <c r="A12" s="4" t="inlineStr">
        <is>
          <t>One-time charge which will be amortized in equal amounts over the 36-month term of the separation agreement</t>
        </is>
      </c>
      <c r="B12" s="5" t="n">
        <v>885000</v>
      </c>
    </row>
    <row r="13">
      <c r="A13" s="4" t="inlineStr">
        <is>
          <t>Lump sum payment owed under separation agreement</t>
        </is>
      </c>
      <c r="B13" s="5" t="n">
        <v>148000</v>
      </c>
    </row>
    <row r="14">
      <c r="A14" s="4" t="inlineStr">
        <is>
          <t>Payment for life insurance owed under separation agreement</t>
        </is>
      </c>
      <c r="B14" s="6" t="n">
        <v>1200</v>
      </c>
    </row>
    <row r="15">
      <c r="A15" s="4" t="inlineStr">
        <is>
          <t>Number of unvested options that became exercisable on the Separation Date | shares</t>
        </is>
      </c>
      <c r="B15" s="5" t="n">
        <v>50358</v>
      </c>
    </row>
    <row r="16">
      <c r="A16" s="4" t="inlineStr">
        <is>
          <t>Value of unvested options that became exercisable on the Separation Date</t>
        </is>
      </c>
      <c r="B16" s="6" t="n">
        <v>95127</v>
      </c>
    </row>
    <row r="17">
      <c r="A17" s="4" t="inlineStr">
        <is>
          <t>Attorneys fees</t>
        </is>
      </c>
      <c r="B17" s="6" t="n">
        <v>17000</v>
      </c>
    </row>
    <row r="18">
      <c r="A18" s="4" t="inlineStr">
        <is>
          <t>Minimum [Member]</t>
        </is>
      </c>
    </row>
    <row r="19">
      <c r="A19" s="4" t="inlineStr">
        <is>
          <t>Area of lease | ft²</t>
        </is>
      </c>
      <c r="C19" s="5" t="n">
        <v>8308</v>
      </c>
    </row>
    <row r="20">
      <c r="A20" s="4" t="inlineStr">
        <is>
          <t>Maximum [Member]</t>
        </is>
      </c>
    </row>
    <row r="21">
      <c r="A21" s="4" t="inlineStr">
        <is>
          <t>Area of lease | ft²</t>
        </is>
      </c>
      <c r="C21" s="5" t="n">
        <v>10203</v>
      </c>
    </row>
    <row r="22">
      <c r="A22" s="4" t="inlineStr">
        <is>
          <t>Jacksonville, Florida [Member] | Minimum [Member]</t>
        </is>
      </c>
    </row>
    <row r="23">
      <c r="A23" s="4" t="inlineStr">
        <is>
          <t>Area of lease | ft²</t>
        </is>
      </c>
      <c r="D23" s="5" t="n">
        <v>4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Lease Payments Due Operating Leases) (Details) - USD ($)</t>
        </is>
      </c>
      <c r="B1" s="2" t="inlineStr">
        <is>
          <t>Sep. 30, 2020</t>
        </is>
      </c>
      <c r="C1" s="2" t="inlineStr">
        <is>
          <t>Dec. 31, 2019</t>
        </is>
      </c>
    </row>
    <row r="2">
      <c r="A2" s="3" t="inlineStr">
        <is>
          <t>Year ended December 31,</t>
        </is>
      </c>
    </row>
    <row r="3">
      <c r="A3" s="4" t="inlineStr">
        <is>
          <t>2020</t>
        </is>
      </c>
      <c r="B3" s="6" t="n">
        <v>70698</v>
      </c>
    </row>
    <row r="4">
      <c r="A4" s="4" t="inlineStr">
        <is>
          <t>2021</t>
        </is>
      </c>
      <c r="B4" s="5" t="n">
        <v>213568</v>
      </c>
    </row>
    <row r="5">
      <c r="A5" s="4" t="inlineStr">
        <is>
          <t>Total minimum financial lease payments</t>
        </is>
      </c>
      <c r="B5" s="5" t="n">
        <v>284266</v>
      </c>
    </row>
    <row r="6">
      <c r="A6" s="4" t="inlineStr">
        <is>
          <t>Less: interest</t>
        </is>
      </c>
      <c r="B6" s="5" t="n">
        <v>-18126</v>
      </c>
    </row>
    <row r="7">
      <c r="A7" s="4" t="inlineStr">
        <is>
          <t>Total lease liability at September 30, 2020</t>
        </is>
      </c>
      <c r="B7" s="5" t="n">
        <v>266140</v>
      </c>
    </row>
    <row r="8">
      <c r="A8" s="4" t="inlineStr">
        <is>
          <t>Less: current portion of Operating lease obligations</t>
        </is>
      </c>
      <c r="B8" s="5" t="n">
        <v>-247182</v>
      </c>
      <c r="C8" s="6" t="n">
        <v>-239688</v>
      </c>
    </row>
    <row r="9">
      <c r="A9" s="4" t="inlineStr">
        <is>
          <t>Long Term portion of Operating lease obligations</t>
        </is>
      </c>
      <c r="B9" s="6" t="n">
        <v>18958</v>
      </c>
      <c r="C9" s="6" t="n">
        <v>2027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69" customWidth="1" min="1" max="1"/>
    <col width="14" customWidth="1" min="2" max="2"/>
    <col width="16" customWidth="1" min="3" max="3"/>
    <col width="16" customWidth="1" min="4" max="4"/>
    <col width="16" customWidth="1" min="5" max="5"/>
    <col width="14" customWidth="1" min="6" max="6"/>
    <col width="17" customWidth="1" min="7" max="7"/>
    <col width="14" customWidth="1" min="8" max="8"/>
    <col width="14" customWidth="1" min="9" max="9"/>
  </cols>
  <sheetData>
    <row r="1">
      <c r="A1" s="1" t="inlineStr">
        <is>
          <t>STOCKHOLDERS' EQUITY (Narrative) (Details) - USD ($)</t>
        </is>
      </c>
      <c r="B1" s="2" t="inlineStr">
        <is>
          <t>Apr. 03, 2020</t>
        </is>
      </c>
      <c r="C1" s="2" t="inlineStr">
        <is>
          <t>Feb. 12, 2020</t>
        </is>
      </c>
      <c r="D1" s="2" t="inlineStr">
        <is>
          <t>Feb. 20, 2020</t>
        </is>
      </c>
      <c r="E1" s="2" t="inlineStr">
        <is>
          <t>Sep. 30, 2020</t>
        </is>
      </c>
      <c r="F1" s="2" t="inlineStr">
        <is>
          <t>Mar. 31, 2020</t>
        </is>
      </c>
      <c r="G1" s="2" t="inlineStr">
        <is>
          <t>Sep. 30, 2020</t>
        </is>
      </c>
      <c r="H1" s="2" t="inlineStr">
        <is>
          <t>Sep. 30, 2019</t>
        </is>
      </c>
      <c r="I1" s="2" t="inlineStr">
        <is>
          <t>Dec. 31, 2019</t>
        </is>
      </c>
    </row>
    <row r="2">
      <c r="A2" s="3" t="inlineStr">
        <is>
          <t>Class of Stock [Line Items]</t>
        </is>
      </c>
    </row>
    <row r="3">
      <c r="A3" s="4" t="inlineStr">
        <is>
          <t>Common stock issued</t>
        </is>
      </c>
      <c r="G3" s="5" t="n">
        <v>1542188</v>
      </c>
    </row>
    <row r="4">
      <c r="A4" s="4" t="inlineStr">
        <is>
          <t>Common stock par value</t>
        </is>
      </c>
      <c r="E4" s="7" t="n">
        <v>0.001</v>
      </c>
      <c r="G4" s="7" t="n">
        <v>0.001</v>
      </c>
      <c r="I4" s="7" t="n">
        <v>0.001</v>
      </c>
    </row>
    <row r="5">
      <c r="A5" s="4" t="inlineStr">
        <is>
          <t>Common stock issued, Value</t>
        </is>
      </c>
      <c r="F5" s="6" t="n">
        <v>9253128</v>
      </c>
      <c r="G5" s="6" t="n">
        <v>9250000</v>
      </c>
    </row>
    <row r="6">
      <c r="A6" s="4" t="inlineStr">
        <is>
          <t>Total compensation cost for stock options not yet recognized</t>
        </is>
      </c>
      <c r="E6" s="6" t="n">
        <v>310040</v>
      </c>
      <c r="G6" s="6" t="n">
        <v>310040</v>
      </c>
    </row>
    <row r="7">
      <c r="A7" s="4" t="inlineStr">
        <is>
          <t>Total compensation cost for stock options not yet recognized, period</t>
        </is>
      </c>
      <c r="G7" s="4" t="inlineStr">
        <is>
          <t>1 year</t>
        </is>
      </c>
    </row>
    <row r="8">
      <c r="A8" s="4" t="inlineStr">
        <is>
          <t>Stock option granted</t>
        </is>
      </c>
      <c r="G8" s="5" t="n">
        <v>410290</v>
      </c>
      <c r="H8" s="5" t="n">
        <v>8572</v>
      </c>
    </row>
    <row r="9">
      <c r="A9" s="4" t="inlineStr">
        <is>
          <t>Exercise price of stock option</t>
        </is>
      </c>
      <c r="G9" s="8" t="n">
        <v>5.08</v>
      </c>
      <c r="H9" s="6" t="n">
        <v>14</v>
      </c>
    </row>
    <row r="10">
      <c r="A10" s="4" t="inlineStr">
        <is>
          <t>Options forfeited</t>
        </is>
      </c>
      <c r="G10" s="5" t="n">
        <v>161402</v>
      </c>
      <c r="H10" s="5" t="n">
        <v>14286</v>
      </c>
    </row>
    <row r="11">
      <c r="A11" s="4" t="inlineStr">
        <is>
          <t>Stock options cancelled and replaced to employees</t>
        </is>
      </c>
      <c r="G11" s="5" t="n">
        <v>102800</v>
      </c>
    </row>
    <row r="12">
      <c r="A12" s="4" t="inlineStr">
        <is>
          <t>Strike price of the cancelled options</t>
        </is>
      </c>
      <c r="G12" s="6" t="n">
        <v>14</v>
      </c>
    </row>
    <row r="13">
      <c r="A13" s="4" t="inlineStr">
        <is>
          <t>Warrant [Member]</t>
        </is>
      </c>
    </row>
    <row r="14">
      <c r="A14" s="3" t="inlineStr">
        <is>
          <t>Class of Stock [Line Items]</t>
        </is>
      </c>
    </row>
    <row r="15">
      <c r="A15" s="4" t="inlineStr">
        <is>
          <t>Public offering price</t>
        </is>
      </c>
      <c r="E15" s="6" t="n">
        <v>6</v>
      </c>
      <c r="G15" s="6" t="n">
        <v>6</v>
      </c>
    </row>
    <row r="16">
      <c r="A16" s="4" t="inlineStr">
        <is>
          <t>Percentage of strike price</t>
        </is>
      </c>
      <c r="E16" s="4" t="inlineStr">
        <is>
          <t>150.00%</t>
        </is>
      </c>
      <c r="G16" s="4" t="inlineStr">
        <is>
          <t>150.00%</t>
        </is>
      </c>
    </row>
    <row r="17">
      <c r="A17" s="4" t="inlineStr">
        <is>
          <t>Strike price</t>
        </is>
      </c>
      <c r="E17" s="6" t="n">
        <v>9</v>
      </c>
      <c r="G17" s="6" t="n">
        <v>9</v>
      </c>
    </row>
    <row r="18">
      <c r="A18" s="4" t="inlineStr">
        <is>
          <t>Number of warrants cancelled</t>
        </is>
      </c>
      <c r="G18" s="5" t="n">
        <v>10647</v>
      </c>
    </row>
    <row r="19">
      <c r="A19" s="4" t="inlineStr">
        <is>
          <t>Number of prior issued warrants exchanged for new warrants</t>
        </is>
      </c>
      <c r="G19" s="5" t="n">
        <v>9450</v>
      </c>
    </row>
    <row r="20">
      <c r="A20" s="4" t="inlineStr">
        <is>
          <t>Number of warrants expired</t>
        </is>
      </c>
      <c r="G20" s="5" t="n">
        <v>1197</v>
      </c>
    </row>
    <row r="21">
      <c r="A21" s="4" t="inlineStr">
        <is>
          <t>Shareholder [Member]</t>
        </is>
      </c>
    </row>
    <row r="22">
      <c r="A22" s="3" t="inlineStr">
        <is>
          <t>Class of Stock [Line Items]</t>
        </is>
      </c>
    </row>
    <row r="23">
      <c r="A23" s="4" t="inlineStr">
        <is>
          <t>Maximum number of shares was increased</t>
        </is>
      </c>
      <c r="G23" s="5" t="n">
        <v>321429</v>
      </c>
    </row>
    <row r="24">
      <c r="A24" s="4" t="inlineStr">
        <is>
          <t>2016 Plan [Member]</t>
        </is>
      </c>
    </row>
    <row r="25">
      <c r="A25" s="3" t="inlineStr">
        <is>
          <t>Class of Stock [Line Items]</t>
        </is>
      </c>
    </row>
    <row r="26">
      <c r="A26" s="4" t="inlineStr">
        <is>
          <t>Shares available for grant</t>
        </is>
      </c>
      <c r="E26" s="5" t="n">
        <v>178572</v>
      </c>
      <c r="G26" s="5" t="n">
        <v>178572</v>
      </c>
    </row>
    <row r="27">
      <c r="A27" s="4" t="inlineStr">
        <is>
          <t>Employees and directors [Member]</t>
        </is>
      </c>
    </row>
    <row r="28">
      <c r="A28" s="3" t="inlineStr">
        <is>
          <t>Class of Stock [Line Items]</t>
        </is>
      </c>
    </row>
    <row r="29">
      <c r="A29" s="4" t="inlineStr">
        <is>
          <t>Stock-based compensation expense</t>
        </is>
      </c>
      <c r="G29" s="6" t="n">
        <v>364561</v>
      </c>
      <c r="H29" s="6" t="n">
        <v>35017</v>
      </c>
    </row>
    <row r="30">
      <c r="A30" s="4" t="inlineStr">
        <is>
          <t>Board of Directors [Member]</t>
        </is>
      </c>
    </row>
    <row r="31">
      <c r="A31" s="3" t="inlineStr">
        <is>
          <t>Class of Stock [Line Items]</t>
        </is>
      </c>
    </row>
    <row r="32">
      <c r="A32" s="4" t="inlineStr">
        <is>
          <t>Stock-based compensation expense</t>
        </is>
      </c>
      <c r="E32" s="6" t="n">
        <v>11921</v>
      </c>
    </row>
    <row r="33">
      <c r="A33" s="4" t="inlineStr">
        <is>
          <t>Total compensation cost for stock options not yet recognized, period</t>
        </is>
      </c>
      <c r="E33" s="4" t="inlineStr">
        <is>
          <t>1 year 9 months</t>
        </is>
      </c>
    </row>
    <row r="34">
      <c r="A34" s="4" t="inlineStr">
        <is>
          <t>Strike price</t>
        </is>
      </c>
      <c r="B34" s="8" t="n">
        <v>4.74</v>
      </c>
      <c r="E34" s="8" t="n">
        <v>4.18</v>
      </c>
      <c r="G34" s="8" t="n">
        <v>4.18</v>
      </c>
    </row>
    <row r="35">
      <c r="A35" s="4" t="inlineStr">
        <is>
          <t>Stock option granted</t>
        </is>
      </c>
      <c r="B35" s="5" t="n">
        <v>310290</v>
      </c>
      <c r="E35" s="5" t="n">
        <v>100000</v>
      </c>
    </row>
    <row r="36">
      <c r="A36" s="4" t="inlineStr">
        <is>
          <t>Exercise price of stock option</t>
        </is>
      </c>
      <c r="B36" s="6" t="n">
        <v>6</v>
      </c>
    </row>
    <row r="37">
      <c r="A37" s="4" t="inlineStr">
        <is>
          <t>Exercise Amount</t>
        </is>
      </c>
      <c r="B37" s="6" t="n">
        <v>149424</v>
      </c>
    </row>
    <row r="38">
      <c r="A38" s="4" t="inlineStr">
        <is>
          <t>Options forfeited</t>
        </is>
      </c>
      <c r="B38" s="5" t="n">
        <v>161402</v>
      </c>
    </row>
    <row r="39">
      <c r="A39" s="4" t="inlineStr">
        <is>
          <t>Stock option plan expense</t>
        </is>
      </c>
      <c r="E39" s="6" t="n">
        <v>193388</v>
      </c>
      <c r="G39" s="6" t="n">
        <v>370312</v>
      </c>
    </row>
    <row r="40">
      <c r="A40" s="4" t="inlineStr">
        <is>
          <t>Unamortized expense</t>
        </is>
      </c>
      <c r="E40" s="6" t="n">
        <v>181467</v>
      </c>
      <c r="G40" s="5" t="n">
        <v>181467</v>
      </c>
    </row>
    <row r="41">
      <c r="A41" s="4" t="inlineStr">
        <is>
          <t>Board of Directors [Member] | Minimum [Member]</t>
        </is>
      </c>
    </row>
    <row r="42">
      <c r="A42" s="3" t="inlineStr">
        <is>
          <t>Class of Stock [Line Items]</t>
        </is>
      </c>
    </row>
    <row r="43">
      <c r="A43" s="4" t="inlineStr">
        <is>
          <t>Vesting Period</t>
        </is>
      </c>
      <c r="B43" s="4" t="inlineStr">
        <is>
          <t>9 months</t>
        </is>
      </c>
    </row>
    <row r="44">
      <c r="A44" s="4" t="inlineStr">
        <is>
          <t>Board of Directors [Member] | Maximum [Member]</t>
        </is>
      </c>
    </row>
    <row r="45">
      <c r="A45" s="3" t="inlineStr">
        <is>
          <t>Class of Stock [Line Items]</t>
        </is>
      </c>
    </row>
    <row r="46">
      <c r="A46" s="4" t="inlineStr">
        <is>
          <t>Vesting Period</t>
        </is>
      </c>
      <c r="B46" s="4" t="inlineStr">
        <is>
          <t>21 months</t>
        </is>
      </c>
    </row>
    <row r="47">
      <c r="A47" s="4" t="inlineStr">
        <is>
          <t>Board of Directors [Member] | Before Reclassification [Member]</t>
        </is>
      </c>
    </row>
    <row r="48">
      <c r="A48" s="3" t="inlineStr">
        <is>
          <t>Class of Stock [Line Items]</t>
        </is>
      </c>
    </row>
    <row r="49">
      <c r="A49" s="4" t="inlineStr">
        <is>
          <t>Stock option granted</t>
        </is>
      </c>
      <c r="B49" s="5" t="n">
        <v>160866</v>
      </c>
    </row>
    <row r="50">
      <c r="A50" s="4" t="inlineStr">
        <is>
          <t>Options forfeited</t>
        </is>
      </c>
      <c r="B50" s="5" t="n">
        <v>536</v>
      </c>
    </row>
    <row r="51">
      <c r="A51" s="4" t="inlineStr">
        <is>
          <t>CEO [Member]</t>
        </is>
      </c>
    </row>
    <row r="52">
      <c r="A52" s="3" t="inlineStr">
        <is>
          <t>Class of Stock [Line Items]</t>
        </is>
      </c>
    </row>
    <row r="53">
      <c r="A53" s="4" t="inlineStr">
        <is>
          <t>Stock-based compensation expense</t>
        </is>
      </c>
      <c r="G53" s="6" t="n">
        <v>95127</v>
      </c>
    </row>
    <row r="54">
      <c r="A54" s="4" t="inlineStr">
        <is>
          <t>Stock option granted</t>
        </is>
      </c>
      <c r="G54" s="5" t="n">
        <v>50358</v>
      </c>
    </row>
    <row r="55">
      <c r="A55" s="4" t="inlineStr">
        <is>
          <t>Employee stock options [Member]</t>
        </is>
      </c>
    </row>
    <row r="56">
      <c r="A56" s="3" t="inlineStr">
        <is>
          <t>Class of Stock [Line Items]</t>
        </is>
      </c>
    </row>
    <row r="57">
      <c r="A57" s="4" t="inlineStr">
        <is>
          <t>Strike price</t>
        </is>
      </c>
      <c r="E57" s="8" t="n">
        <v>4.74</v>
      </c>
      <c r="G57" s="8" t="n">
        <v>4.74</v>
      </c>
    </row>
    <row r="58">
      <c r="A58" s="4" t="inlineStr">
        <is>
          <t>Day of issuance</t>
        </is>
      </c>
      <c r="E58" s="8" t="n">
        <v>4.7</v>
      </c>
      <c r="G58" s="8" t="n">
        <v>4.7</v>
      </c>
    </row>
    <row r="59">
      <c r="A59" s="4" t="inlineStr">
        <is>
          <t>Expected term</t>
        </is>
      </c>
      <c r="G59" s="4" t="inlineStr">
        <is>
          <t>2 years 6 months</t>
        </is>
      </c>
    </row>
    <row r="60">
      <c r="A60" s="4" t="inlineStr">
        <is>
          <t>Expected volatility</t>
        </is>
      </c>
      <c r="G60" s="4" t="inlineStr">
        <is>
          <t>81.00%</t>
        </is>
      </c>
    </row>
    <row r="61">
      <c r="A61" s="4" t="inlineStr">
        <is>
          <t>Dividend rate</t>
        </is>
      </c>
      <c r="G61" s="4" t="inlineStr">
        <is>
          <t>0.255%</t>
        </is>
      </c>
    </row>
    <row r="62">
      <c r="A62" s="4" t="inlineStr">
        <is>
          <t>ThinkEquity [Member]</t>
        </is>
      </c>
    </row>
    <row r="63">
      <c r="A63" s="3" t="inlineStr">
        <is>
          <t>Class of Stock [Line Items]</t>
        </is>
      </c>
    </row>
    <row r="64">
      <c r="A64" s="4" t="inlineStr">
        <is>
          <t>Common stock issued</t>
        </is>
      </c>
      <c r="C64" s="5" t="n">
        <v>1350000</v>
      </c>
    </row>
    <row r="65">
      <c r="A65" s="4" t="inlineStr">
        <is>
          <t>Common stock par value</t>
        </is>
      </c>
      <c r="C65" s="7" t="n">
        <v>0.001</v>
      </c>
    </row>
    <row r="66">
      <c r="A66" s="4" t="inlineStr">
        <is>
          <t>Public offering price</t>
        </is>
      </c>
      <c r="C66" s="6" t="n">
        <v>6</v>
      </c>
    </row>
    <row r="67">
      <c r="A67" s="4" t="inlineStr">
        <is>
          <t>ThinkEquity [Member] | Over-Allotment Option [Member]</t>
        </is>
      </c>
    </row>
    <row r="68">
      <c r="A68" s="3" t="inlineStr">
        <is>
          <t>Class of Stock [Line Items]</t>
        </is>
      </c>
    </row>
    <row r="69">
      <c r="A69" s="4" t="inlineStr">
        <is>
          <t>Common stock issued</t>
        </is>
      </c>
      <c r="C69" s="5" t="n">
        <v>202500</v>
      </c>
      <c r="D69" s="5" t="n">
        <v>192188</v>
      </c>
    </row>
    <row r="70">
      <c r="A70" s="4" t="inlineStr">
        <is>
          <t>Common stock par value</t>
        </is>
      </c>
      <c r="D70" s="6" t="n">
        <v>6</v>
      </c>
    </row>
    <row r="71">
      <c r="A71" s="4" t="inlineStr">
        <is>
          <t>Closing date of public offering</t>
        </is>
      </c>
      <c r="C71" s="4" t="inlineStr">
        <is>
          <t>Feb. 18,
		2020</t>
        </is>
      </c>
      <c r="D71" s="4" t="inlineStr">
        <is>
          <t>Feb. 21,
		2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HOLDERS' EQUITY (Schedule of Employee Stock Options) (Details) - USD ($)</t>
        </is>
      </c>
      <c r="B1" s="2" t="inlineStr">
        <is>
          <t>9 Months Ended</t>
        </is>
      </c>
    </row>
    <row r="2">
      <c r="B2" s="2" t="inlineStr">
        <is>
          <t>Sep. 30, 2020</t>
        </is>
      </c>
      <c r="C2" s="2" t="inlineStr">
        <is>
          <t>Sep. 30, 2019</t>
        </is>
      </c>
    </row>
    <row r="3">
      <c r="A3" s="3" t="inlineStr">
        <is>
          <t>Shares</t>
        </is>
      </c>
    </row>
    <row r="4">
      <c r="A4" s="4" t="inlineStr">
        <is>
          <t>Outstanding at beginning of period</t>
        </is>
      </c>
      <c r="B4" s="5" t="n">
        <v>163010</v>
      </c>
      <c r="C4" s="5" t="n">
        <v>160143</v>
      </c>
    </row>
    <row r="5">
      <c r="A5" s="4" t="inlineStr">
        <is>
          <t>Granted</t>
        </is>
      </c>
      <c r="B5" s="5" t="n">
        <v>410290</v>
      </c>
      <c r="C5" s="5" t="n">
        <v>8572</v>
      </c>
    </row>
    <row r="6">
      <c r="A6" s="4" t="inlineStr">
        <is>
          <t>Cancelled/Forfeited</t>
        </is>
      </c>
      <c r="B6" s="5" t="n">
        <v>-161402</v>
      </c>
      <c r="C6" s="5" t="n">
        <v>-14286</v>
      </c>
    </row>
    <row r="7">
      <c r="A7" s="4" t="inlineStr">
        <is>
          <t>Outstanding at end of period</t>
        </is>
      </c>
      <c r="B7" s="5" t="n">
        <v>411898</v>
      </c>
      <c r="C7" s="5" t="n">
        <v>154429</v>
      </c>
    </row>
    <row r="8">
      <c r="A8" s="4" t="inlineStr">
        <is>
          <t>Exercisable at end of period</t>
        </is>
      </c>
      <c r="B8" s="5" t="n">
        <v>212832</v>
      </c>
      <c r="C8" s="5" t="n">
        <v>145857</v>
      </c>
    </row>
    <row r="9">
      <c r="A9" s="3" t="inlineStr">
        <is>
          <t>Weighted Average Exercise Price</t>
        </is>
      </c>
    </row>
    <row r="10">
      <c r="A10" s="4" t="inlineStr">
        <is>
          <t>Outstanding at beginning of period</t>
        </is>
      </c>
      <c r="B10" s="6" t="n">
        <v>14</v>
      </c>
      <c r="C10" s="6" t="n">
        <v>14</v>
      </c>
    </row>
    <row r="11">
      <c r="A11" s="4" t="inlineStr">
        <is>
          <t>Granted</t>
        </is>
      </c>
      <c r="B11" s="9" t="n">
        <v>5.08</v>
      </c>
      <c r="C11" s="5" t="n">
        <v>14</v>
      </c>
    </row>
    <row r="12">
      <c r="A12" s="4" t="inlineStr">
        <is>
          <t>Forfeited</t>
        </is>
      </c>
      <c r="B12" s="5" t="n">
        <v>14</v>
      </c>
      <c r="C12" s="5" t="n">
        <v>14</v>
      </c>
    </row>
    <row r="13">
      <c r="A13" s="4" t="inlineStr">
        <is>
          <t>Outstanding at end of period</t>
        </is>
      </c>
      <c r="B13" s="9" t="n">
        <v>5.13</v>
      </c>
      <c r="C13" s="5" t="n">
        <v>14</v>
      </c>
    </row>
    <row r="14">
      <c r="A14" s="4" t="inlineStr">
        <is>
          <t>Exercisable at end of period</t>
        </is>
      </c>
      <c r="B14" s="8" t="n">
        <v>5.76</v>
      </c>
      <c r="C14" s="6" t="n">
        <v>14</v>
      </c>
    </row>
    <row r="15">
      <c r="A15" s="3" t="inlineStr">
        <is>
          <t>Weighted Average Remaining Contractual Term (Years)</t>
        </is>
      </c>
    </row>
    <row r="16">
      <c r="A16" s="4" t="inlineStr">
        <is>
          <t>Outstanding at beginning of period</t>
        </is>
      </c>
      <c r="B16" s="4" t="inlineStr">
        <is>
          <t>3 years 4 months 24 days</t>
        </is>
      </c>
      <c r="C16" s="4" t="inlineStr">
        <is>
          <t>4 years 4 months 24 days</t>
        </is>
      </c>
    </row>
    <row r="17">
      <c r="A17" s="4" t="inlineStr">
        <is>
          <t>Granted</t>
        </is>
      </c>
      <c r="B17" s="4" t="inlineStr">
        <is>
          <t>4 years 7 months 6 days</t>
        </is>
      </c>
      <c r="C17" s="4" t="inlineStr">
        <is>
          <t>5 years</t>
        </is>
      </c>
    </row>
    <row r="18">
      <c r="A18" s="4" t="inlineStr">
        <is>
          <t>Outstanding at end of period</t>
        </is>
      </c>
      <c r="B18" s="4" t="inlineStr">
        <is>
          <t>4 years 7 months 6 days</t>
        </is>
      </c>
      <c r="C18" s="4" t="inlineStr">
        <is>
          <t>3 years 4 months 24 days</t>
        </is>
      </c>
    </row>
    <row r="19">
      <c r="A19" s="4" t="inlineStr">
        <is>
          <t>Exercisable at end of period</t>
        </is>
      </c>
      <c r="B19" s="4" t="inlineStr">
        <is>
          <t>4 years 6 months</t>
        </is>
      </c>
      <c r="C19" s="4" t="inlineStr">
        <is>
          <t>3 years 4 months 24 days</t>
        </is>
      </c>
    </row>
    <row r="20">
      <c r="A20" s="3" t="inlineStr">
        <is>
          <t>Aggregate Intrinsic Value</t>
        </is>
      </c>
    </row>
    <row r="21">
      <c r="A21" s="4" t="inlineStr">
        <is>
          <t>Outstanding at beginning of period</t>
        </is>
      </c>
      <c r="B21" s="4" t="inlineStr">
        <is>
          <t xml:space="preserve"> </t>
        </is>
      </c>
      <c r="C21" s="4" t="inlineStr">
        <is>
          <t xml:space="preserve"> </t>
        </is>
      </c>
    </row>
    <row r="22">
      <c r="A22" s="4" t="inlineStr">
        <is>
          <t>Granted</t>
        </is>
      </c>
      <c r="B22" s="4" t="inlineStr">
        <is>
          <t xml:space="preserve"> </t>
        </is>
      </c>
      <c r="C22" s="4" t="inlineStr">
        <is>
          <t xml:space="preserve"> </t>
        </is>
      </c>
    </row>
    <row r="23">
      <c r="A23" s="4" t="inlineStr">
        <is>
          <t>Outstanding at end of period</t>
        </is>
      </c>
      <c r="B23" s="4" t="inlineStr">
        <is>
          <t xml:space="preserve"> </t>
        </is>
      </c>
      <c r="C23" s="4" t="inlineStr">
        <is>
          <t xml:space="preserve"> </t>
        </is>
      </c>
    </row>
    <row r="24">
      <c r="A24" s="4" t="inlineStr">
        <is>
          <t>Exercisable at end of perio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HOLDERS' EQUITY (Schedule of Activity of Warrants) (Details) - $ / shares</t>
        </is>
      </c>
      <c r="B1" s="2" t="inlineStr">
        <is>
          <t>9 Months Ended</t>
        </is>
      </c>
    </row>
    <row r="2">
      <c r="B2" s="2" t="inlineStr">
        <is>
          <t>Sep. 30, 2020</t>
        </is>
      </c>
      <c r="C2" s="2" t="inlineStr">
        <is>
          <t>Sep. 30, 2019</t>
        </is>
      </c>
    </row>
    <row r="3">
      <c r="A3" s="3" t="inlineStr">
        <is>
          <t>Number of Warrants</t>
        </is>
      </c>
    </row>
    <row r="4">
      <c r="A4" s="4" t="inlineStr">
        <is>
          <t>Outstanding at beginning of period</t>
        </is>
      </c>
      <c r="B4" s="5" t="n">
        <v>163010</v>
      </c>
      <c r="C4" s="5" t="n">
        <v>160143</v>
      </c>
    </row>
    <row r="5">
      <c r="A5" s="4" t="inlineStr">
        <is>
          <t>Outstanding at end of period</t>
        </is>
      </c>
      <c r="B5" s="5" t="n">
        <v>411898</v>
      </c>
      <c r="C5" s="5" t="n">
        <v>154429</v>
      </c>
    </row>
    <row r="6">
      <c r="A6" s="4" t="inlineStr">
        <is>
          <t>Exercisable at end of period</t>
        </is>
      </c>
      <c r="B6" s="5" t="n">
        <v>212832</v>
      </c>
      <c r="C6" s="5" t="n">
        <v>145857</v>
      </c>
    </row>
    <row r="7">
      <c r="A7" s="3" t="inlineStr">
        <is>
          <t>Weighted Avg. Exercise Price</t>
        </is>
      </c>
    </row>
    <row r="8">
      <c r="A8" s="4" t="inlineStr">
        <is>
          <t>Outstanding at beginning of period</t>
        </is>
      </c>
      <c r="B8" s="6" t="n">
        <v>14</v>
      </c>
      <c r="C8" s="6" t="n">
        <v>14</v>
      </c>
    </row>
    <row r="9">
      <c r="A9" s="4" t="inlineStr">
        <is>
          <t>Warrants expired</t>
        </is>
      </c>
      <c r="B9" s="5" t="n">
        <v>14</v>
      </c>
    </row>
    <row r="10">
      <c r="A10" s="4" t="inlineStr">
        <is>
          <t>Outstanding at end of period</t>
        </is>
      </c>
      <c r="B10" s="9" t="n">
        <v>5.13</v>
      </c>
      <c r="C10" s="5" t="n">
        <v>14</v>
      </c>
    </row>
    <row r="11">
      <c r="A11" s="4" t="inlineStr">
        <is>
          <t>Exercisable at end of period</t>
        </is>
      </c>
      <c r="B11" s="8" t="n">
        <v>5.76</v>
      </c>
      <c r="C11" s="6" t="n">
        <v>14</v>
      </c>
    </row>
    <row r="12">
      <c r="A12" s="3" t="inlineStr">
        <is>
          <t>Remaining Contractual Life (Years)</t>
        </is>
      </c>
    </row>
    <row r="13">
      <c r="A13" s="4" t="inlineStr">
        <is>
          <t>Outstanding at end of period</t>
        </is>
      </c>
      <c r="B13" s="4" t="inlineStr">
        <is>
          <t>4 years 7 months 6 days</t>
        </is>
      </c>
      <c r="C13" s="4" t="inlineStr">
        <is>
          <t>3 years 4 months 24 days</t>
        </is>
      </c>
    </row>
    <row r="14">
      <c r="A14" s="4" t="inlineStr">
        <is>
          <t>Exercisable at end of period</t>
        </is>
      </c>
      <c r="B14" s="4" t="inlineStr">
        <is>
          <t>4 years 6 months</t>
        </is>
      </c>
      <c r="C14" s="4" t="inlineStr">
        <is>
          <t>3 years 4 months 24 days</t>
        </is>
      </c>
    </row>
    <row r="15">
      <c r="A15" s="4" t="inlineStr">
        <is>
          <t>Warrant [Member]</t>
        </is>
      </c>
    </row>
    <row r="16">
      <c r="A16" s="3" t="inlineStr">
        <is>
          <t>Number of Warrants</t>
        </is>
      </c>
    </row>
    <row r="17">
      <c r="A17" s="4" t="inlineStr">
        <is>
          <t>Outstanding at beginning of period</t>
        </is>
      </c>
      <c r="B17" s="5" t="n">
        <v>1521250</v>
      </c>
      <c r="C17" s="5" t="n">
        <v>1815181</v>
      </c>
    </row>
    <row r="18">
      <c r="A18" s="4" t="inlineStr">
        <is>
          <t>Warrants expired, forfeited, cancelled or exercised</t>
        </is>
      </c>
      <c r="B18" s="5" t="n">
        <v>-10647</v>
      </c>
      <c r="C18" s="5" t="n">
        <v>-327612</v>
      </c>
    </row>
    <row r="19">
      <c r="A19" s="4" t="inlineStr">
        <is>
          <t>Warrants issued</t>
        </is>
      </c>
      <c r="B19" s="5" t="n">
        <v>76950</v>
      </c>
    </row>
    <row r="20">
      <c r="A20" s="4" t="inlineStr">
        <is>
          <t>Outstanding at end of period</t>
        </is>
      </c>
      <c r="B20" s="5" t="n">
        <v>1587553</v>
      </c>
      <c r="C20" s="5" t="n">
        <v>1487570</v>
      </c>
    </row>
    <row r="21">
      <c r="A21" s="4" t="inlineStr">
        <is>
          <t>Exercisable at end of period</t>
        </is>
      </c>
      <c r="B21" s="5" t="n">
        <v>1587553</v>
      </c>
      <c r="C21" s="5" t="n">
        <v>1487570</v>
      </c>
    </row>
    <row r="22">
      <c r="A22" s="3" t="inlineStr">
        <is>
          <t>Weighted Avg. Exercise Price</t>
        </is>
      </c>
    </row>
    <row r="23">
      <c r="A23" s="4" t="inlineStr">
        <is>
          <t>Outstanding at beginning of period</t>
        </is>
      </c>
      <c r="B23" s="8" t="n">
        <v>8.779999999999999</v>
      </c>
      <c r="C23" s="8" t="n">
        <v>9.52</v>
      </c>
    </row>
    <row r="24">
      <c r="A24" s="4" t="inlineStr">
        <is>
          <t>Warrants issued</t>
        </is>
      </c>
      <c r="B24" s="5" t="n">
        <v>9</v>
      </c>
    </row>
    <row r="25">
      <c r="A25" s="4" t="inlineStr">
        <is>
          <t>Outstanding at end of period</t>
        </is>
      </c>
      <c r="B25" s="9" t="n">
        <v>8.69</v>
      </c>
      <c r="C25" s="9" t="n">
        <v>8.779999999999999</v>
      </c>
    </row>
    <row r="26">
      <c r="A26" s="4" t="inlineStr">
        <is>
          <t>Exercisable at end of period</t>
        </is>
      </c>
      <c r="B26" s="8" t="n">
        <v>8.69</v>
      </c>
      <c r="C26" s="8" t="n">
        <v>8.779999999999999</v>
      </c>
    </row>
    <row r="27">
      <c r="A27" s="3" t="inlineStr">
        <is>
          <t>Remaining Contractual Life (Years)</t>
        </is>
      </c>
    </row>
    <row r="28">
      <c r="A28" s="4" t="inlineStr">
        <is>
          <t>Outstanding at beginning of period</t>
        </is>
      </c>
      <c r="B28" s="4" t="inlineStr">
        <is>
          <t>3 years</t>
        </is>
      </c>
      <c r="C28" s="4" t="inlineStr">
        <is>
          <t>3 years 10 months 25 days</t>
        </is>
      </c>
    </row>
    <row r="29">
      <c r="A29" s="4" t="inlineStr">
        <is>
          <t>Warrants issued</t>
        </is>
      </c>
      <c r="B29" s="4" t="inlineStr">
        <is>
          <t>2 years 7 months 6 days</t>
        </is>
      </c>
    </row>
    <row r="30">
      <c r="A30" s="4" t="inlineStr">
        <is>
          <t>Outstanding at end of period</t>
        </is>
      </c>
      <c r="B30" s="4" t="inlineStr">
        <is>
          <t>2 years 2 months 12 days</t>
        </is>
      </c>
      <c r="C30" s="4" t="inlineStr">
        <is>
          <t>2 years 9 months 18 days</t>
        </is>
      </c>
    </row>
    <row r="31">
      <c r="A31" s="4" t="inlineStr">
        <is>
          <t>Exercisable at end of period</t>
        </is>
      </c>
      <c r="B31" s="4" t="inlineStr">
        <is>
          <t>2 years 2 months 12 days</t>
        </is>
      </c>
      <c r="C31" s="4" t="inlineStr">
        <is>
          <t>2 years 9 months 18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281949</v>
      </c>
      <c r="C4" s="6" t="n">
        <v>2198401</v>
      </c>
      <c r="D4" s="6" t="n">
        <v>4255036</v>
      </c>
      <c r="E4" s="6" t="n">
        <v>7896287</v>
      </c>
    </row>
    <row r="5">
      <c r="A5" s="3" t="inlineStr">
        <is>
          <t>COST OF REVENUES:</t>
        </is>
      </c>
    </row>
    <row r="6">
      <c r="A6" s="4" t="inlineStr">
        <is>
          <t>Total Cost of Revenues</t>
        </is>
      </c>
      <c r="B6" s="5" t="n">
        <v>987018</v>
      </c>
      <c r="C6" s="5" t="n">
        <v>1172942</v>
      </c>
      <c r="D6" s="5" t="n">
        <v>3117865</v>
      </c>
      <c r="E6" s="5" t="n">
        <v>4565585</v>
      </c>
    </row>
    <row r="7">
      <c r="A7" s="4" t="inlineStr">
        <is>
          <t>GROSS PROFIT</t>
        </is>
      </c>
      <c r="B7" s="5" t="n">
        <v>294931</v>
      </c>
      <c r="C7" s="5" t="n">
        <v>1025459</v>
      </c>
      <c r="D7" s="5" t="n">
        <v>1137171</v>
      </c>
      <c r="E7" s="5" t="n">
        <v>3330702</v>
      </c>
    </row>
    <row r="8">
      <c r="A8" s="3" t="inlineStr">
        <is>
          <t>OPERATING EXPENSES:</t>
        </is>
      </c>
    </row>
    <row r="9">
      <c r="A9" s="4" t="inlineStr">
        <is>
          <t>Sales &amp; marketing</t>
        </is>
      </c>
      <c r="B9" s="5" t="n">
        <v>173197</v>
      </c>
      <c r="C9" s="5" t="n">
        <v>214979</v>
      </c>
      <c r="D9" s="5" t="n">
        <v>435522</v>
      </c>
      <c r="E9" s="5" t="n">
        <v>735599</v>
      </c>
    </row>
    <row r="10">
      <c r="A10" s="4" t="inlineStr">
        <is>
          <t>Engineering</t>
        </is>
      </c>
      <c r="B10" s="5" t="n">
        <v>280897</v>
      </c>
      <c r="C10" s="5" t="n">
        <v>339282</v>
      </c>
      <c r="D10" s="5" t="n">
        <v>946303</v>
      </c>
      <c r="E10" s="5" t="n">
        <v>963831</v>
      </c>
    </row>
    <row r="11">
      <c r="A11" s="4" t="inlineStr">
        <is>
          <t>Research and development</t>
        </is>
      </c>
      <c r="B11" s="5" t="n">
        <v>215831</v>
      </c>
      <c r="C11" s="5" t="n">
        <v>273555</v>
      </c>
      <c r="D11" s="5" t="n">
        <v>771789</v>
      </c>
      <c r="E11" s="5" t="n">
        <v>1144715</v>
      </c>
    </row>
    <row r="12">
      <c r="A12" s="4" t="inlineStr">
        <is>
          <t>Administration</t>
        </is>
      </c>
      <c r="B12" s="5" t="n">
        <v>1991408</v>
      </c>
      <c r="C12" s="5" t="n">
        <v>852584</v>
      </c>
      <c r="D12" s="5" t="n">
        <v>4030906</v>
      </c>
      <c r="E12" s="5" t="n">
        <v>2660227</v>
      </c>
    </row>
    <row r="13">
      <c r="A13" s="4" t="inlineStr">
        <is>
          <t>AI technologies</t>
        </is>
      </c>
      <c r="B13" s="5" t="n">
        <v>340441</v>
      </c>
      <c r="C13" s="5" t="n">
        <v>476960</v>
      </c>
      <c r="D13" s="5" t="n">
        <v>1174465</v>
      </c>
      <c r="E13" s="5" t="n">
        <v>860947</v>
      </c>
    </row>
    <row r="14">
      <c r="A14" s="4" t="inlineStr">
        <is>
          <t>Total Operating Expenses</t>
        </is>
      </c>
      <c r="B14" s="5" t="n">
        <v>3001774</v>
      </c>
      <c r="C14" s="5" t="n">
        <v>2157360</v>
      </c>
      <c r="D14" s="5" t="n">
        <v>7358985</v>
      </c>
      <c r="E14" s="5" t="n">
        <v>6365319</v>
      </c>
    </row>
    <row r="15">
      <c r="A15" s="4" t="inlineStr">
        <is>
          <t>LOSS FROM OPERATIONS</t>
        </is>
      </c>
      <c r="B15" s="5" t="n">
        <v>-2706843</v>
      </c>
      <c r="C15" s="5" t="n">
        <v>-1131901</v>
      </c>
      <c r="D15" s="5" t="n">
        <v>-6221814</v>
      </c>
      <c r="E15" s="5" t="n">
        <v>-3034617</v>
      </c>
    </row>
    <row r="16">
      <c r="A16" s="3" t="inlineStr">
        <is>
          <t>OTHER INCOME (EXPENSES):</t>
        </is>
      </c>
    </row>
    <row r="17">
      <c r="A17" s="4" t="inlineStr">
        <is>
          <t>Interest Expense</t>
        </is>
      </c>
      <c r="B17" s="5" t="n">
        <v>-6260</v>
      </c>
      <c r="C17" s="5" t="n">
        <v>-12783</v>
      </c>
      <c r="D17" s="5" t="n">
        <v>-133435</v>
      </c>
      <c r="E17" s="5" t="n">
        <v>-19095</v>
      </c>
    </row>
    <row r="18">
      <c r="A18" s="4" t="inlineStr">
        <is>
          <t>Other income, net</t>
        </is>
      </c>
      <c r="B18" s="5" t="n">
        <v>4524</v>
      </c>
      <c r="C18" s="5" t="n">
        <v>615</v>
      </c>
      <c r="D18" s="5" t="n">
        <v>33732</v>
      </c>
      <c r="E18" s="5" t="n">
        <v>4021</v>
      </c>
    </row>
    <row r="19">
      <c r="A19" s="4" t="inlineStr">
        <is>
          <t>Total Other Income (Expense)</t>
        </is>
      </c>
      <c r="B19" s="5" t="n">
        <v>-1736</v>
      </c>
      <c r="C19" s="5" t="n">
        <v>-12168</v>
      </c>
      <c r="D19" s="5" t="n">
        <v>-99703</v>
      </c>
      <c r="E19" s="5" t="n">
        <v>-15074</v>
      </c>
    </row>
    <row r="20">
      <c r="A20" s="4" t="inlineStr">
        <is>
          <t>NET LOSS</t>
        </is>
      </c>
      <c r="B20" s="6" t="n">
        <v>-2708579</v>
      </c>
      <c r="C20" s="6" t="n">
        <v>-1144069</v>
      </c>
      <c r="D20" s="6" t="n">
        <v>-6321517</v>
      </c>
      <c r="E20" s="6" t="n">
        <v>-3049691</v>
      </c>
    </row>
    <row r="21">
      <c r="A21" s="4" t="inlineStr">
        <is>
          <t>Basic &amp; Diluted Net Loss Per Share</t>
        </is>
      </c>
      <c r="B21" s="8" t="n">
        <v>-0.77</v>
      </c>
      <c r="C21" s="8" t="n">
        <v>-0.63</v>
      </c>
      <c r="D21" s="8" t="n">
        <v>-1.95</v>
      </c>
      <c r="E21" s="8" t="n">
        <v>-1.78</v>
      </c>
    </row>
    <row r="22">
      <c r="A22" s="4" t="inlineStr">
        <is>
          <t>Weighted Average Shares-Basic &amp; Diluted</t>
        </is>
      </c>
      <c r="B22" s="5" t="n">
        <v>3528128</v>
      </c>
      <c r="C22" s="5" t="n">
        <v>1817289</v>
      </c>
      <c r="D22" s="5" t="n">
        <v>3247954</v>
      </c>
      <c r="E22" s="5" t="n">
        <v>1715480</v>
      </c>
    </row>
    <row r="23">
      <c r="A23" s="4" t="inlineStr">
        <is>
          <t>Technology systems [Member]</t>
        </is>
      </c>
    </row>
    <row r="24">
      <c r="A24" s="3" t="inlineStr">
        <is>
          <t>REVENUES:</t>
        </is>
      </c>
    </row>
    <row r="25">
      <c r="A25" s="4" t="inlineStr">
        <is>
          <t>Total Revenues</t>
        </is>
      </c>
      <c r="B25" s="6" t="n">
        <v>672951</v>
      </c>
      <c r="C25" s="6" t="n">
        <v>1921306</v>
      </c>
      <c r="D25" s="6" t="n">
        <v>2606034</v>
      </c>
      <c r="E25" s="6" t="n">
        <v>6954062</v>
      </c>
    </row>
    <row r="26">
      <c r="A26" s="3" t="inlineStr">
        <is>
          <t>COST OF REVENUES:</t>
        </is>
      </c>
    </row>
    <row r="27">
      <c r="A27" s="4" t="inlineStr">
        <is>
          <t>Total Cost of Revenues</t>
        </is>
      </c>
      <c r="B27" s="5" t="n">
        <v>601814</v>
      </c>
      <c r="C27" s="5" t="n">
        <v>984805</v>
      </c>
      <c r="D27" s="5" t="n">
        <v>2080872</v>
      </c>
      <c r="E27" s="5" t="n">
        <v>4045448</v>
      </c>
    </row>
    <row r="28">
      <c r="A28" s="4" t="inlineStr">
        <is>
          <t>Technical support [Member]</t>
        </is>
      </c>
    </row>
    <row r="29">
      <c r="A29" s="3" t="inlineStr">
        <is>
          <t>REVENUES:</t>
        </is>
      </c>
    </row>
    <row r="30">
      <c r="A30" s="4" t="inlineStr">
        <is>
          <t>Total Revenues</t>
        </is>
      </c>
      <c r="B30" s="5" t="n">
        <v>502502</v>
      </c>
      <c r="C30" s="5" t="n">
        <v>229008</v>
      </c>
      <c r="D30" s="5" t="n">
        <v>1229813</v>
      </c>
      <c r="E30" s="5" t="n">
        <v>701552</v>
      </c>
    </row>
    <row r="31">
      <c r="A31" s="3" t="inlineStr">
        <is>
          <t>COST OF REVENUES:</t>
        </is>
      </c>
    </row>
    <row r="32">
      <c r="A32" s="4" t="inlineStr">
        <is>
          <t>Total Cost of Revenues</t>
        </is>
      </c>
      <c r="B32" s="5" t="n">
        <v>333721</v>
      </c>
      <c r="C32" s="5" t="n">
        <v>158785</v>
      </c>
      <c r="D32" s="5" t="n">
        <v>802751</v>
      </c>
      <c r="E32" s="5" t="n">
        <v>420451</v>
      </c>
    </row>
    <row r="33">
      <c r="A33" s="4" t="inlineStr">
        <is>
          <t>Consulting services [Member]</t>
        </is>
      </c>
    </row>
    <row r="34">
      <c r="A34" s="3" t="inlineStr">
        <is>
          <t>REVENUES:</t>
        </is>
      </c>
    </row>
    <row r="35">
      <c r="A35" s="4" t="inlineStr">
        <is>
          <t>Total Revenues</t>
        </is>
      </c>
      <c r="B35" s="5" t="n">
        <v>50216</v>
      </c>
      <c r="C35" s="5" t="n">
        <v>48087</v>
      </c>
      <c r="D35" s="5" t="n">
        <v>184685</v>
      </c>
      <c r="E35" s="5" t="n">
        <v>240673</v>
      </c>
    </row>
    <row r="36">
      <c r="A36" s="3" t="inlineStr">
        <is>
          <t>COST OF REVENUES:</t>
        </is>
      </c>
    </row>
    <row r="37">
      <c r="A37" s="4" t="inlineStr">
        <is>
          <t>Total Cost of Revenues</t>
        </is>
      </c>
      <c r="B37" s="5" t="n">
        <v>12301</v>
      </c>
      <c r="C37" s="5" t="n">
        <v>29352</v>
      </c>
      <c r="D37" s="5" t="n">
        <v>84561</v>
      </c>
      <c r="E37" s="5" t="n">
        <v>99686</v>
      </c>
    </row>
    <row r="38">
      <c r="A38" s="4" t="inlineStr">
        <is>
          <t>AI technologies [Member]</t>
        </is>
      </c>
    </row>
    <row r="39">
      <c r="A39" s="3" t="inlineStr">
        <is>
          <t>REVENUES:</t>
        </is>
      </c>
    </row>
    <row r="40">
      <c r="A40" s="4" t="inlineStr">
        <is>
          <t>Total Revenues</t>
        </is>
      </c>
      <c r="B40" s="5" t="n">
        <v>56280</v>
      </c>
      <c r="C40" s="4" t="inlineStr">
        <is>
          <t xml:space="preserve"> </t>
        </is>
      </c>
      <c r="D40" s="5" t="n">
        <v>234504</v>
      </c>
      <c r="E40" s="4" t="inlineStr">
        <is>
          <t xml:space="preserve"> </t>
        </is>
      </c>
    </row>
    <row r="41">
      <c r="A41" s="3" t="inlineStr">
        <is>
          <t>COST OF REVENUES:</t>
        </is>
      </c>
    </row>
    <row r="42">
      <c r="A42" s="4" t="inlineStr">
        <is>
          <t>Total Cost of Revenues</t>
        </is>
      </c>
      <c r="B42" s="6" t="n">
        <v>39182</v>
      </c>
      <c r="C42" s="4" t="inlineStr">
        <is>
          <t xml:space="preserve"> </t>
        </is>
      </c>
      <c r="D42" s="6" t="n">
        <v>149681</v>
      </c>
      <c r="E4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Assets on Uncompleted Contracts) (Details) - USD ($)</t>
        </is>
      </c>
      <c r="B1" s="2" t="inlineStr">
        <is>
          <t>Sep. 30, 2020</t>
        </is>
      </c>
      <c r="C1" s="2" t="inlineStr">
        <is>
          <t>Dec. 31, 2019</t>
        </is>
      </c>
    </row>
    <row r="2">
      <c r="A2" s="3" t="inlineStr">
        <is>
          <t>REVENUES:</t>
        </is>
      </c>
    </row>
    <row r="3">
      <c r="A3" s="4" t="inlineStr">
        <is>
          <t>Costs and estimated earnings recognized</t>
        </is>
      </c>
      <c r="B3" s="6" t="n">
        <v>4138001</v>
      </c>
      <c r="C3" s="6" t="n">
        <v>3700124</v>
      </c>
    </row>
    <row r="4">
      <c r="A4" s="4" t="inlineStr">
        <is>
          <t>Less: Billings or cash received</t>
        </is>
      </c>
      <c r="B4" s="5" t="n">
        <v>-3953766</v>
      </c>
      <c r="C4" s="5" t="n">
        <v>-2324204</v>
      </c>
    </row>
    <row r="5">
      <c r="A5" s="4" t="inlineStr">
        <is>
          <t>Contract assets</t>
        </is>
      </c>
      <c r="B5" s="6" t="n">
        <v>184235</v>
      </c>
      <c r="C5" s="6" t="n">
        <v>13759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Liabilities on Uncompleted Contracts) (Details) - USD ($)</t>
        </is>
      </c>
      <c r="B1" s="2" t="inlineStr">
        <is>
          <t>Sep. 30, 2020</t>
        </is>
      </c>
      <c r="C1" s="2" t="inlineStr">
        <is>
          <t>Dec. 31, 2019</t>
        </is>
      </c>
    </row>
    <row r="2">
      <c r="A2" s="3" t="inlineStr">
        <is>
          <t>REVENUES:</t>
        </is>
      </c>
    </row>
    <row r="3">
      <c r="A3" s="4" t="inlineStr">
        <is>
          <t>Billings and/or cash receipts on uncompleted contracts</t>
        </is>
      </c>
      <c r="B3" s="6" t="n">
        <v>662426</v>
      </c>
      <c r="C3" s="6" t="n">
        <v>35665</v>
      </c>
    </row>
    <row r="4">
      <c r="A4" s="4" t="inlineStr">
        <is>
          <t>Less: costs and estimated earnings recognized</t>
        </is>
      </c>
      <c r="B4" s="5" t="n">
        <v>-329675</v>
      </c>
      <c r="C4" s="5" t="n">
        <v>-27004</v>
      </c>
    </row>
    <row r="5">
      <c r="A5" s="4" t="inlineStr">
        <is>
          <t>Contract liabilities</t>
        </is>
      </c>
      <c r="B5" s="6" t="n">
        <v>332751</v>
      </c>
      <c r="C5" s="6" t="n">
        <v>86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Quantit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281949</v>
      </c>
      <c r="C4" s="6" t="n">
        <v>2198401</v>
      </c>
      <c r="D4" s="6" t="n">
        <v>4255036</v>
      </c>
      <c r="E4" s="6" t="n">
        <v>7896287</v>
      </c>
    </row>
    <row r="5">
      <c r="A5" s="4" t="inlineStr">
        <is>
          <t>Goods transferred over time [Member]</t>
        </is>
      </c>
    </row>
    <row r="6">
      <c r="A6" s="3" t="inlineStr">
        <is>
          <t>Disaggregation of Revenue [Line Items]</t>
        </is>
      </c>
    </row>
    <row r="7">
      <c r="A7" s="4" t="inlineStr">
        <is>
          <t>Revenue</t>
        </is>
      </c>
      <c r="B7" s="5" t="n">
        <v>779447</v>
      </c>
      <c r="C7" s="5" t="n">
        <v>1969393</v>
      </c>
      <c r="D7" s="5" t="n">
        <v>3025223</v>
      </c>
      <c r="E7" s="5" t="n">
        <v>7194735</v>
      </c>
    </row>
    <row r="8">
      <c r="A8" s="4" t="inlineStr">
        <is>
          <t>Services transferred over time [Member]</t>
        </is>
      </c>
    </row>
    <row r="9">
      <c r="A9" s="3" t="inlineStr">
        <is>
          <t>Disaggregation of Revenue [Line Items]</t>
        </is>
      </c>
    </row>
    <row r="10">
      <c r="A10" s="4" t="inlineStr">
        <is>
          <t>Revenue</t>
        </is>
      </c>
      <c r="B10" s="5" t="n">
        <v>502502</v>
      </c>
      <c r="C10" s="5" t="n">
        <v>229008</v>
      </c>
      <c r="D10" s="5" t="n">
        <v>1229813</v>
      </c>
      <c r="E10" s="5" t="n">
        <v>701552</v>
      </c>
    </row>
    <row r="11">
      <c r="A11" s="4" t="inlineStr">
        <is>
          <t>Turnkey Projects [Member]</t>
        </is>
      </c>
    </row>
    <row r="12">
      <c r="A12" s="3" t="inlineStr">
        <is>
          <t>Disaggregation of Revenue [Line Items]</t>
        </is>
      </c>
    </row>
    <row r="13">
      <c r="A13" s="4" t="inlineStr">
        <is>
          <t>Revenue</t>
        </is>
      </c>
      <c r="B13" s="5" t="n">
        <v>729231</v>
      </c>
      <c r="C13" s="5" t="n">
        <v>1921306</v>
      </c>
      <c r="D13" s="5" t="n">
        <v>2840538</v>
      </c>
      <c r="E13" s="5" t="n">
        <v>6954062</v>
      </c>
    </row>
    <row r="14">
      <c r="A14" s="4" t="inlineStr">
        <is>
          <t>Maintenance &amp; Support [Member]</t>
        </is>
      </c>
    </row>
    <row r="15">
      <c r="A15" s="3" t="inlineStr">
        <is>
          <t>Disaggregation of Revenue [Line Items]</t>
        </is>
      </c>
    </row>
    <row r="16">
      <c r="A16" s="4" t="inlineStr">
        <is>
          <t>Revenue</t>
        </is>
      </c>
      <c r="B16" s="5" t="n">
        <v>502502</v>
      </c>
      <c r="C16" s="5" t="n">
        <v>229008</v>
      </c>
      <c r="D16" s="5" t="n">
        <v>1229813</v>
      </c>
      <c r="E16" s="5" t="n">
        <v>701552</v>
      </c>
    </row>
    <row r="17">
      <c r="A17" s="4" t="inlineStr">
        <is>
          <t>Data Center Auditing Services [Member]</t>
        </is>
      </c>
    </row>
    <row r="18">
      <c r="A18" s="3" t="inlineStr">
        <is>
          <t>Disaggregation of Revenue [Line Items]</t>
        </is>
      </c>
    </row>
    <row r="19">
      <c r="A19" s="4" t="inlineStr">
        <is>
          <t>Revenue</t>
        </is>
      </c>
      <c r="B19" s="5" t="n">
        <v>47831</v>
      </c>
      <c r="C19" s="5" t="n">
        <v>48087</v>
      </c>
      <c r="D19" s="5" t="n">
        <v>177530</v>
      </c>
      <c r="E19" s="5" t="n">
        <v>198838</v>
      </c>
    </row>
    <row r="20">
      <c r="A20" s="4" t="inlineStr">
        <is>
          <t>Rail [Member]</t>
        </is>
      </c>
    </row>
    <row r="21">
      <c r="A21" s="3" t="inlineStr">
        <is>
          <t>Disaggregation of Revenue [Line Items]</t>
        </is>
      </c>
    </row>
    <row r="22">
      <c r="A22" s="4" t="inlineStr">
        <is>
          <t>Revenue</t>
        </is>
      </c>
      <c r="B22" s="5" t="n">
        <v>994370</v>
      </c>
      <c r="C22" s="5" t="n">
        <v>1562792</v>
      </c>
      <c r="D22" s="5" t="n">
        <v>3339519</v>
      </c>
      <c r="E22" s="5" t="n">
        <v>6039521</v>
      </c>
    </row>
    <row r="23">
      <c r="A23" s="4" t="inlineStr">
        <is>
          <t>Rail [Member] | Goods transferred over time [Member]</t>
        </is>
      </c>
    </row>
    <row r="24">
      <c r="A24" s="3" t="inlineStr">
        <is>
          <t>Disaggregation of Revenue [Line Items]</t>
        </is>
      </c>
    </row>
    <row r="25">
      <c r="A25" s="4" t="inlineStr">
        <is>
          <t>Revenue</t>
        </is>
      </c>
      <c r="B25" s="5" t="n">
        <v>587865</v>
      </c>
      <c r="C25" s="5" t="n">
        <v>1361811</v>
      </c>
      <c r="D25" s="5" t="n">
        <v>2401552</v>
      </c>
      <c r="E25" s="5" t="n">
        <v>5433356</v>
      </c>
    </row>
    <row r="26">
      <c r="A26" s="4" t="inlineStr">
        <is>
          <t>Rail [Member] | Services transferred over time [Member]</t>
        </is>
      </c>
    </row>
    <row r="27">
      <c r="A27" s="3" t="inlineStr">
        <is>
          <t>Disaggregation of Revenue [Line Items]</t>
        </is>
      </c>
    </row>
    <row r="28">
      <c r="A28" s="4" t="inlineStr">
        <is>
          <t>Revenue</t>
        </is>
      </c>
      <c r="B28" s="5" t="n">
        <v>406505</v>
      </c>
      <c r="C28" s="5" t="n">
        <v>200981</v>
      </c>
      <c r="D28" s="5" t="n">
        <v>937967</v>
      </c>
      <c r="E28" s="5" t="n">
        <v>606165</v>
      </c>
    </row>
    <row r="29">
      <c r="A29" s="4" t="inlineStr">
        <is>
          <t>Rail [Member] | Turnkey Projects [Member]</t>
        </is>
      </c>
    </row>
    <row r="30">
      <c r="A30" s="3" t="inlineStr">
        <is>
          <t>Disaggregation of Revenue [Line Items]</t>
        </is>
      </c>
    </row>
    <row r="31">
      <c r="A31" s="4" t="inlineStr">
        <is>
          <t>Revenue</t>
        </is>
      </c>
      <c r="B31" s="5" t="n">
        <v>587865</v>
      </c>
      <c r="C31" s="5" t="n">
        <v>1361811</v>
      </c>
      <c r="D31" s="5" t="n">
        <v>2401552</v>
      </c>
      <c r="E31" s="5" t="n">
        <v>5433356</v>
      </c>
    </row>
    <row r="32">
      <c r="A32" s="4" t="inlineStr">
        <is>
          <t>Rail [Member] | Maintenance &amp; Support [Member]</t>
        </is>
      </c>
    </row>
    <row r="33">
      <c r="A33" s="3" t="inlineStr">
        <is>
          <t>Disaggregation of Revenue [Line Items]</t>
        </is>
      </c>
    </row>
    <row r="34">
      <c r="A34" s="4" t="inlineStr">
        <is>
          <t>Revenue</t>
        </is>
      </c>
      <c r="B34" s="5" t="n">
        <v>406505</v>
      </c>
      <c r="C34" s="5" t="n">
        <v>200981</v>
      </c>
      <c r="D34" s="5" t="n">
        <v>937967</v>
      </c>
      <c r="E34" s="5" t="n">
        <v>606165</v>
      </c>
    </row>
    <row r="35">
      <c r="A35" s="4" t="inlineStr">
        <is>
          <t>Rail [Member] | Data Center Auditing Services [Member]</t>
        </is>
      </c>
    </row>
    <row r="36">
      <c r="A36" s="3" t="inlineStr">
        <is>
          <t>Disaggregation of Revenue [Line Items]</t>
        </is>
      </c>
    </row>
    <row r="37">
      <c r="A37" s="4" t="inlineStr">
        <is>
          <t>Revenue</t>
        </is>
      </c>
      <c r="B37" s="4" t="inlineStr">
        <is>
          <t xml:space="preserve"> </t>
        </is>
      </c>
      <c r="C37" s="4" t="inlineStr">
        <is>
          <t xml:space="preserve"> </t>
        </is>
      </c>
      <c r="D37" s="4" t="inlineStr">
        <is>
          <t xml:space="preserve"> </t>
        </is>
      </c>
      <c r="E37" s="4" t="inlineStr">
        <is>
          <t xml:space="preserve"> </t>
        </is>
      </c>
    </row>
    <row r="38">
      <c r="A38" s="4" t="inlineStr">
        <is>
          <t>Rail [Member] | Software License [Member]</t>
        </is>
      </c>
    </row>
    <row r="39">
      <c r="A39" s="3" t="inlineStr">
        <is>
          <t>Disaggregation of Revenue [Line Items]</t>
        </is>
      </c>
    </row>
    <row r="40">
      <c r="A40" s="4" t="inlineStr">
        <is>
          <t>Revenue</t>
        </is>
      </c>
      <c r="B40" s="4" t="inlineStr">
        <is>
          <t xml:space="preserve"> </t>
        </is>
      </c>
      <c r="C40" s="4" t="inlineStr">
        <is>
          <t xml:space="preserve"> </t>
        </is>
      </c>
      <c r="D40" s="4" t="inlineStr">
        <is>
          <t xml:space="preserve"> </t>
        </is>
      </c>
      <c r="E40" s="4" t="inlineStr">
        <is>
          <t xml:space="preserve"> </t>
        </is>
      </c>
    </row>
    <row r="41">
      <c r="A41" s="4" t="inlineStr">
        <is>
          <t>Commercial [Member]</t>
        </is>
      </c>
    </row>
    <row r="42">
      <c r="A42" s="3" t="inlineStr">
        <is>
          <t>Disaggregation of Revenue [Line Items]</t>
        </is>
      </c>
    </row>
    <row r="43">
      <c r="A43" s="4" t="inlineStr">
        <is>
          <t>Revenue</t>
        </is>
      </c>
      <c r="B43" s="5" t="n">
        <v>109611</v>
      </c>
      <c r="C43" s="5" t="n">
        <v>128291</v>
      </c>
      <c r="D43" s="5" t="n">
        <v>236498</v>
      </c>
      <c r="E43" s="5" t="n">
        <v>317222</v>
      </c>
    </row>
    <row r="44">
      <c r="A44" s="4" t="inlineStr">
        <is>
          <t>Commercial [Member] | Goods transferred over time [Member]</t>
        </is>
      </c>
    </row>
    <row r="45">
      <c r="A45" s="3" t="inlineStr">
        <is>
          <t>Disaggregation of Revenue [Line Items]</t>
        </is>
      </c>
    </row>
    <row r="46">
      <c r="A46" s="4" t="inlineStr">
        <is>
          <t>Revenue</t>
        </is>
      </c>
      <c r="B46" s="5" t="n">
        <v>49595</v>
      </c>
      <c r="C46" s="5" t="n">
        <v>128291</v>
      </c>
      <c r="D46" s="5" t="n">
        <v>55797</v>
      </c>
      <c r="E46" s="5" t="n">
        <v>315025</v>
      </c>
    </row>
    <row r="47">
      <c r="A47" s="4" t="inlineStr">
        <is>
          <t>Commercial [Member] | Services transferred over time [Member]</t>
        </is>
      </c>
    </row>
    <row r="48">
      <c r="A48" s="3" t="inlineStr">
        <is>
          <t>Disaggregation of Revenue [Line Items]</t>
        </is>
      </c>
    </row>
    <row r="49">
      <c r="A49" s="4" t="inlineStr">
        <is>
          <t>Revenue</t>
        </is>
      </c>
      <c r="B49" s="5" t="n">
        <v>60016</v>
      </c>
      <c r="C49" s="4" t="inlineStr">
        <is>
          <t xml:space="preserve"> </t>
        </is>
      </c>
      <c r="D49" s="5" t="n">
        <v>180701</v>
      </c>
      <c r="E49" s="5" t="n">
        <v>2197</v>
      </c>
    </row>
    <row r="50">
      <c r="A50" s="4" t="inlineStr">
        <is>
          <t>Commercial [Member] | Turnkey Projects [Member]</t>
        </is>
      </c>
    </row>
    <row r="51">
      <c r="A51" s="3" t="inlineStr">
        <is>
          <t>Disaggregation of Revenue [Line Items]</t>
        </is>
      </c>
    </row>
    <row r="52">
      <c r="A52" s="4" t="inlineStr">
        <is>
          <t>Revenue</t>
        </is>
      </c>
      <c r="B52" s="5" t="n">
        <v>49595</v>
      </c>
      <c r="C52" s="5" t="n">
        <v>128291</v>
      </c>
      <c r="D52" s="5" t="n">
        <v>55797</v>
      </c>
      <c r="E52" s="5" t="n">
        <v>315025</v>
      </c>
    </row>
    <row r="53">
      <c r="A53" s="4" t="inlineStr">
        <is>
          <t>Commercial [Member] | Maintenance &amp; Support [Member]</t>
        </is>
      </c>
    </row>
    <row r="54">
      <c r="A54" s="3" t="inlineStr">
        <is>
          <t>Disaggregation of Revenue [Line Items]</t>
        </is>
      </c>
    </row>
    <row r="55">
      <c r="A55" s="4" t="inlineStr">
        <is>
          <t>Revenue</t>
        </is>
      </c>
      <c r="B55" s="5" t="n">
        <v>60016</v>
      </c>
      <c r="C55" s="4" t="inlineStr">
        <is>
          <t xml:space="preserve"> </t>
        </is>
      </c>
      <c r="D55" s="5" t="n">
        <v>180701</v>
      </c>
      <c r="E55" s="5" t="n">
        <v>2197</v>
      </c>
    </row>
    <row r="56">
      <c r="A56" s="4" t="inlineStr">
        <is>
          <t>Commercial [Member] | Data Center Auditing Services [Member]</t>
        </is>
      </c>
    </row>
    <row r="57">
      <c r="A57" s="3" t="inlineStr">
        <is>
          <t>Disaggregation of Revenue [Line Items]</t>
        </is>
      </c>
    </row>
    <row r="58">
      <c r="A58" s="4" t="inlineStr">
        <is>
          <t>Revenue</t>
        </is>
      </c>
      <c r="B58" s="4" t="inlineStr">
        <is>
          <t xml:space="preserve"> </t>
        </is>
      </c>
      <c r="C58" s="4" t="inlineStr">
        <is>
          <t xml:space="preserve"> </t>
        </is>
      </c>
      <c r="D58" s="4" t="inlineStr">
        <is>
          <t xml:space="preserve"> </t>
        </is>
      </c>
      <c r="E58" s="4" t="inlineStr">
        <is>
          <t xml:space="preserve"> </t>
        </is>
      </c>
    </row>
    <row r="59">
      <c r="A59" s="4" t="inlineStr">
        <is>
          <t>Commercial [Member] | Software License [Member]</t>
        </is>
      </c>
    </row>
    <row r="60">
      <c r="A60" s="3" t="inlineStr">
        <is>
          <t>Disaggregation of Revenue [Line Items]</t>
        </is>
      </c>
    </row>
    <row r="61">
      <c r="A61" s="4" t="inlineStr">
        <is>
          <t>Revenue</t>
        </is>
      </c>
      <c r="B61" s="4" t="inlineStr">
        <is>
          <t xml:space="preserve"> </t>
        </is>
      </c>
      <c r="C61" s="4" t="inlineStr">
        <is>
          <t xml:space="preserve"> </t>
        </is>
      </c>
      <c r="D61" s="4" t="inlineStr">
        <is>
          <t xml:space="preserve"> </t>
        </is>
      </c>
      <c r="E61" s="4" t="inlineStr">
        <is>
          <t xml:space="preserve"> </t>
        </is>
      </c>
    </row>
    <row r="62">
      <c r="A62" s="4" t="inlineStr">
        <is>
          <t>Petrochemical [Member]</t>
        </is>
      </c>
    </row>
    <row r="63">
      <c r="A63" s="3" t="inlineStr">
        <is>
          <t>Disaggregation of Revenue [Line Items]</t>
        </is>
      </c>
    </row>
    <row r="64">
      <c r="A64" s="4" t="inlineStr">
        <is>
          <t>Revenue</t>
        </is>
      </c>
      <c r="B64" s="5" t="n">
        <v>23020</v>
      </c>
      <c r="C64" s="5" t="n">
        <v>21613</v>
      </c>
      <c r="D64" s="5" t="n">
        <v>23020</v>
      </c>
      <c r="E64" s="5" t="n">
        <v>76586</v>
      </c>
    </row>
    <row r="65">
      <c r="A65" s="4" t="inlineStr">
        <is>
          <t>Petrochemical [Member] | Software License [Member]</t>
        </is>
      </c>
    </row>
    <row r="66">
      <c r="A66" s="3" t="inlineStr">
        <is>
          <t>Disaggregation of Revenue [Line Items]</t>
        </is>
      </c>
    </row>
    <row r="67">
      <c r="A67" s="4" t="inlineStr">
        <is>
          <t>Revenue</t>
        </is>
      </c>
      <c r="B67" s="4" t="inlineStr">
        <is>
          <t xml:space="preserve"> </t>
        </is>
      </c>
      <c r="C67" s="4" t="inlineStr">
        <is>
          <t xml:space="preserve"> </t>
        </is>
      </c>
      <c r="D67" s="4" t="inlineStr">
        <is>
          <t xml:space="preserve"> </t>
        </is>
      </c>
      <c r="E67" s="4" t="inlineStr">
        <is>
          <t xml:space="preserve"> </t>
        </is>
      </c>
    </row>
    <row r="68">
      <c r="A68" s="4" t="inlineStr">
        <is>
          <t>Petrochemical [Member] | Goods transferred over time [Member]</t>
        </is>
      </c>
    </row>
    <row r="69">
      <c r="A69" s="3" t="inlineStr">
        <is>
          <t>Disaggregation of Revenue [Line Items]</t>
        </is>
      </c>
    </row>
    <row r="70">
      <c r="A70" s="4" t="inlineStr">
        <is>
          <t>Revenue</t>
        </is>
      </c>
      <c r="B70" s="5" t="n">
        <v>23020</v>
      </c>
      <c r="C70" s="5" t="n">
        <v>13807</v>
      </c>
      <c r="D70" s="5" t="n">
        <v>23020</v>
      </c>
      <c r="E70" s="5" t="n">
        <v>53169</v>
      </c>
    </row>
    <row r="71">
      <c r="A71" s="4" t="inlineStr">
        <is>
          <t>Petrochemical [Member] | Services transferred over time [Member]</t>
        </is>
      </c>
    </row>
    <row r="72">
      <c r="A72" s="3" t="inlineStr">
        <is>
          <t>Disaggregation of Revenue [Line Items]</t>
        </is>
      </c>
    </row>
    <row r="73">
      <c r="A73" s="4" t="inlineStr">
        <is>
          <t>Revenue</t>
        </is>
      </c>
      <c r="B73" s="4" t="inlineStr">
        <is>
          <t xml:space="preserve"> </t>
        </is>
      </c>
      <c r="C73" s="5" t="n">
        <v>7806</v>
      </c>
      <c r="D73" s="4" t="inlineStr">
        <is>
          <t xml:space="preserve"> </t>
        </is>
      </c>
      <c r="E73" s="5" t="n">
        <v>23417</v>
      </c>
    </row>
    <row r="74">
      <c r="A74" s="4" t="inlineStr">
        <is>
          <t>Petrochemical [Member] | Turnkey Projects [Member]</t>
        </is>
      </c>
    </row>
    <row r="75">
      <c r="A75" s="3" t="inlineStr">
        <is>
          <t>Disaggregation of Revenue [Line Items]</t>
        </is>
      </c>
    </row>
    <row r="76">
      <c r="A76" s="4" t="inlineStr">
        <is>
          <t>Revenue</t>
        </is>
      </c>
      <c r="B76" s="5" t="n">
        <v>23020</v>
      </c>
      <c r="C76" s="5" t="n">
        <v>13807</v>
      </c>
      <c r="D76" s="5" t="n">
        <v>23020</v>
      </c>
      <c r="E76" s="5" t="n">
        <v>53169</v>
      </c>
    </row>
    <row r="77">
      <c r="A77" s="4" t="inlineStr">
        <is>
          <t>Petrochemical [Member] | Maintenance &amp; Support [Member]</t>
        </is>
      </c>
    </row>
    <row r="78">
      <c r="A78" s="3" t="inlineStr">
        <is>
          <t>Disaggregation of Revenue [Line Items]</t>
        </is>
      </c>
    </row>
    <row r="79">
      <c r="A79" s="4" t="inlineStr">
        <is>
          <t>Revenue</t>
        </is>
      </c>
      <c r="B79" s="4" t="inlineStr">
        <is>
          <t xml:space="preserve"> </t>
        </is>
      </c>
      <c r="C79" s="5" t="n">
        <v>7806</v>
      </c>
      <c r="D79" s="4" t="inlineStr">
        <is>
          <t xml:space="preserve"> </t>
        </is>
      </c>
      <c r="E79" s="5" t="n">
        <v>23417</v>
      </c>
    </row>
    <row r="80">
      <c r="A80" s="4" t="inlineStr">
        <is>
          <t>Petrochemical [Member] | Data Center Auditing Services [Member]</t>
        </is>
      </c>
    </row>
    <row r="81">
      <c r="A81" s="3" t="inlineStr">
        <is>
          <t>Disaggregation of Revenue [Line Items]</t>
        </is>
      </c>
    </row>
    <row r="82">
      <c r="A82" s="4" t="inlineStr">
        <is>
          <t>Revenue</t>
        </is>
      </c>
      <c r="B82" s="4" t="inlineStr">
        <is>
          <t xml:space="preserve"> </t>
        </is>
      </c>
      <c r="C82" s="4" t="inlineStr">
        <is>
          <t xml:space="preserve"> </t>
        </is>
      </c>
      <c r="D82" s="4" t="inlineStr">
        <is>
          <t xml:space="preserve"> </t>
        </is>
      </c>
      <c r="E82" s="4" t="inlineStr">
        <is>
          <t xml:space="preserve"> </t>
        </is>
      </c>
    </row>
    <row r="83">
      <c r="A83" s="4" t="inlineStr">
        <is>
          <t>Government [Member]</t>
        </is>
      </c>
    </row>
    <row r="84">
      <c r="A84" s="3" t="inlineStr">
        <is>
          <t>Disaggregation of Revenue [Line Items]</t>
        </is>
      </c>
    </row>
    <row r="85">
      <c r="A85" s="4" t="inlineStr">
        <is>
          <t>Revenue</t>
        </is>
      </c>
      <c r="B85" s="5" t="n">
        <v>26107</v>
      </c>
      <c r="C85" s="5" t="n">
        <v>49943</v>
      </c>
      <c r="D85" s="5" t="n">
        <v>73477</v>
      </c>
      <c r="E85" s="5" t="n">
        <v>147011</v>
      </c>
    </row>
    <row r="86">
      <c r="A86" s="4" t="inlineStr">
        <is>
          <t>Government [Member] | Software License [Member]</t>
        </is>
      </c>
    </row>
    <row r="87">
      <c r="A87" s="3" t="inlineStr">
        <is>
          <t>Disaggregation of Revenue [Line Items]</t>
        </is>
      </c>
    </row>
    <row r="88">
      <c r="A88" s="4" t="inlineStr">
        <is>
          <t>Revenue</t>
        </is>
      </c>
      <c r="B88" s="4" t="inlineStr">
        <is>
          <t xml:space="preserve"> </t>
        </is>
      </c>
      <c r="C88" s="4" t="inlineStr">
        <is>
          <t xml:space="preserve"> </t>
        </is>
      </c>
      <c r="D88" s="4" t="inlineStr">
        <is>
          <t xml:space="preserve"> </t>
        </is>
      </c>
      <c r="E88" s="4" t="inlineStr">
        <is>
          <t xml:space="preserve"> </t>
        </is>
      </c>
    </row>
    <row r="89">
      <c r="A89" s="4" t="inlineStr">
        <is>
          <t>Government [Member] | Goods transferred over time [Member]</t>
        </is>
      </c>
    </row>
    <row r="90">
      <c r="A90" s="3" t="inlineStr">
        <is>
          <t>Disaggregation of Revenue [Line Items]</t>
        </is>
      </c>
    </row>
    <row r="91">
      <c r="A91" s="4" t="inlineStr">
        <is>
          <t>Revenue</t>
        </is>
      </c>
      <c r="B91" s="5" t="n">
        <v>5886</v>
      </c>
      <c r="C91" s="5" t="n">
        <v>29722</v>
      </c>
      <c r="D91" s="5" t="n">
        <v>5886</v>
      </c>
      <c r="E91" s="5" t="n">
        <v>86348</v>
      </c>
    </row>
    <row r="92">
      <c r="A92" s="4" t="inlineStr">
        <is>
          <t>Government [Member] | Services transferred over time [Member]</t>
        </is>
      </c>
    </row>
    <row r="93">
      <c r="A93" s="3" t="inlineStr">
        <is>
          <t>Disaggregation of Revenue [Line Items]</t>
        </is>
      </c>
    </row>
    <row r="94">
      <c r="A94" s="4" t="inlineStr">
        <is>
          <t>Revenue</t>
        </is>
      </c>
      <c r="B94" s="5" t="n">
        <v>20221</v>
      </c>
      <c r="C94" s="5" t="n">
        <v>20221</v>
      </c>
      <c r="D94" s="5" t="n">
        <v>67591</v>
      </c>
      <c r="E94" s="5" t="n">
        <v>60663</v>
      </c>
    </row>
    <row r="95">
      <c r="A95" s="4" t="inlineStr">
        <is>
          <t>Government [Member] | Turnkey Projects [Member]</t>
        </is>
      </c>
    </row>
    <row r="96">
      <c r="A96" s="3" t="inlineStr">
        <is>
          <t>Disaggregation of Revenue [Line Items]</t>
        </is>
      </c>
    </row>
    <row r="97">
      <c r="A97" s="4" t="inlineStr">
        <is>
          <t>Revenue</t>
        </is>
      </c>
      <c r="B97" s="5" t="n">
        <v>5886</v>
      </c>
      <c r="C97" s="5" t="n">
        <v>29722</v>
      </c>
      <c r="D97" s="5" t="n">
        <v>5886</v>
      </c>
      <c r="E97" s="5" t="n">
        <v>86348</v>
      </c>
    </row>
    <row r="98">
      <c r="A98" s="4" t="inlineStr">
        <is>
          <t>Government [Member] | Maintenance &amp; Support [Member]</t>
        </is>
      </c>
    </row>
    <row r="99">
      <c r="A99" s="3" t="inlineStr">
        <is>
          <t>Disaggregation of Revenue [Line Items]</t>
        </is>
      </c>
    </row>
    <row r="100">
      <c r="A100" s="4" t="inlineStr">
        <is>
          <t>Revenue</t>
        </is>
      </c>
      <c r="B100" s="5" t="n">
        <v>20221</v>
      </c>
      <c r="C100" s="5" t="n">
        <v>20221</v>
      </c>
      <c r="D100" s="5" t="n">
        <v>67591</v>
      </c>
      <c r="E100" s="5" t="n">
        <v>60663</v>
      </c>
    </row>
    <row r="101">
      <c r="A101" s="4" t="inlineStr">
        <is>
          <t>Government [Member] | Data Center Auditing Services [Member]</t>
        </is>
      </c>
    </row>
    <row r="102">
      <c r="A102" s="3" t="inlineStr">
        <is>
          <t>Disaggregation of Revenue [Line Items]</t>
        </is>
      </c>
    </row>
    <row r="103">
      <c r="A103" s="4" t="inlineStr">
        <is>
          <t>Revenue</t>
        </is>
      </c>
      <c r="B103" s="4" t="inlineStr">
        <is>
          <t xml:space="preserve"> </t>
        </is>
      </c>
      <c r="C103" s="4" t="inlineStr">
        <is>
          <t xml:space="preserve"> </t>
        </is>
      </c>
      <c r="D103" s="4" t="inlineStr">
        <is>
          <t xml:space="preserve"> </t>
        </is>
      </c>
      <c r="E103" s="4" t="inlineStr">
        <is>
          <t xml:space="preserve"> </t>
        </is>
      </c>
    </row>
    <row r="104">
      <c r="A104" s="4" t="inlineStr">
        <is>
          <t>Banking [Member]</t>
        </is>
      </c>
    </row>
    <row r="105">
      <c r="A105" s="3" t="inlineStr">
        <is>
          <t>Disaggregation of Revenue [Line Items]</t>
        </is>
      </c>
    </row>
    <row r="106">
      <c r="A106" s="4" t="inlineStr">
        <is>
          <t>Revenue</t>
        </is>
      </c>
      <c r="B106" s="5" t="n">
        <v>22345</v>
      </c>
      <c r="C106" s="5" t="n">
        <v>387675</v>
      </c>
      <c r="D106" s="5" t="n">
        <v>163333</v>
      </c>
      <c r="E106" s="5" t="n">
        <v>1075274</v>
      </c>
    </row>
    <row r="107">
      <c r="A107" s="4" t="inlineStr">
        <is>
          <t>Banking [Member] | Software License [Member]</t>
        </is>
      </c>
    </row>
    <row r="108">
      <c r="A108" s="3" t="inlineStr">
        <is>
          <t>Disaggregation of Revenue [Line Items]</t>
        </is>
      </c>
    </row>
    <row r="109">
      <c r="A109" s="4" t="inlineStr">
        <is>
          <t>Revenue</t>
        </is>
      </c>
      <c r="B109" s="4" t="inlineStr">
        <is>
          <t xml:space="preserve"> </t>
        </is>
      </c>
      <c r="C109" s="4" t="inlineStr">
        <is>
          <t xml:space="preserve"> </t>
        </is>
      </c>
      <c r="D109" s="4" t="inlineStr">
        <is>
          <t xml:space="preserve"> </t>
        </is>
      </c>
      <c r="E109" s="4" t="inlineStr">
        <is>
          <t xml:space="preserve"> </t>
        </is>
      </c>
    </row>
    <row r="110">
      <c r="A110" s="4" t="inlineStr">
        <is>
          <t>Banking [Member] | Goods transferred over time [Member]</t>
        </is>
      </c>
    </row>
    <row r="111">
      <c r="A111" s="3" t="inlineStr">
        <is>
          <t>Disaggregation of Revenue [Line Items]</t>
        </is>
      </c>
    </row>
    <row r="112">
      <c r="A112" s="4" t="inlineStr">
        <is>
          <t>Revenue</t>
        </is>
      </c>
      <c r="B112" s="5" t="n">
        <v>6585</v>
      </c>
      <c r="C112" s="5" t="n">
        <v>387675</v>
      </c>
      <c r="D112" s="5" t="n">
        <v>119779</v>
      </c>
      <c r="E112" s="5" t="n">
        <v>1066164</v>
      </c>
    </row>
    <row r="113">
      <c r="A113" s="4" t="inlineStr">
        <is>
          <t>Banking [Member] | Services transferred over time [Member]</t>
        </is>
      </c>
    </row>
    <row r="114">
      <c r="A114" s="3" t="inlineStr">
        <is>
          <t>Disaggregation of Revenue [Line Items]</t>
        </is>
      </c>
    </row>
    <row r="115">
      <c r="A115" s="4" t="inlineStr">
        <is>
          <t>Revenue</t>
        </is>
      </c>
      <c r="B115" s="5" t="n">
        <v>15760</v>
      </c>
      <c r="C115" s="4" t="inlineStr">
        <is>
          <t xml:space="preserve"> </t>
        </is>
      </c>
      <c r="D115" s="5" t="n">
        <v>43554</v>
      </c>
      <c r="E115" s="5" t="n">
        <v>9110</v>
      </c>
    </row>
    <row r="116">
      <c r="A116" s="4" t="inlineStr">
        <is>
          <t>Banking [Member] | Turnkey Projects [Member]</t>
        </is>
      </c>
    </row>
    <row r="117">
      <c r="A117" s="3" t="inlineStr">
        <is>
          <t>Disaggregation of Revenue [Line Items]</t>
        </is>
      </c>
    </row>
    <row r="118">
      <c r="A118" s="4" t="inlineStr">
        <is>
          <t>Revenue</t>
        </is>
      </c>
      <c r="B118" s="5" t="n">
        <v>6585</v>
      </c>
      <c r="C118" s="5" t="n">
        <v>387675</v>
      </c>
      <c r="D118" s="5" t="n">
        <v>119779</v>
      </c>
      <c r="E118" s="5" t="n">
        <v>1066164</v>
      </c>
    </row>
    <row r="119">
      <c r="A119" s="4" t="inlineStr">
        <is>
          <t>Banking [Member] | Maintenance &amp; Support [Member]</t>
        </is>
      </c>
    </row>
    <row r="120">
      <c r="A120" s="3" t="inlineStr">
        <is>
          <t>Disaggregation of Revenue [Line Items]</t>
        </is>
      </c>
    </row>
    <row r="121">
      <c r="A121" s="4" t="inlineStr">
        <is>
          <t>Revenue</t>
        </is>
      </c>
      <c r="B121" s="5" t="n">
        <v>15760</v>
      </c>
      <c r="C121" s="4" t="inlineStr">
        <is>
          <t xml:space="preserve"> </t>
        </is>
      </c>
      <c r="D121" s="5" t="n">
        <v>43554</v>
      </c>
      <c r="E121" s="5" t="n">
        <v>9110</v>
      </c>
    </row>
    <row r="122">
      <c r="A122" s="4" t="inlineStr">
        <is>
          <t>Banking [Member] | Data Center Auditing Services [Member]</t>
        </is>
      </c>
    </row>
    <row r="123">
      <c r="A123" s="3" t="inlineStr">
        <is>
          <t>Disaggregation of Revenue [Line Items]</t>
        </is>
      </c>
    </row>
    <row r="124">
      <c r="A124" s="4" t="inlineStr">
        <is>
          <t>Revenue</t>
        </is>
      </c>
      <c r="B124" s="4" t="inlineStr">
        <is>
          <t xml:space="preserve"> </t>
        </is>
      </c>
      <c r="C124" s="4" t="inlineStr">
        <is>
          <t xml:space="preserve"> </t>
        </is>
      </c>
      <c r="D124" s="4" t="inlineStr">
        <is>
          <t xml:space="preserve"> </t>
        </is>
      </c>
      <c r="E124" s="4" t="inlineStr">
        <is>
          <t xml:space="preserve"> </t>
        </is>
      </c>
    </row>
    <row r="125">
      <c r="A125" s="4" t="inlineStr">
        <is>
          <t>IT Suppliers [Member]</t>
        </is>
      </c>
    </row>
    <row r="126">
      <c r="A126" s="3" t="inlineStr">
        <is>
          <t>Disaggregation of Revenue [Line Items]</t>
        </is>
      </c>
    </row>
    <row r="127">
      <c r="A127" s="4" t="inlineStr">
        <is>
          <t>Revenue</t>
        </is>
      </c>
      <c r="B127" s="5" t="n">
        <v>50216</v>
      </c>
      <c r="C127" s="5" t="n">
        <v>48087</v>
      </c>
      <c r="D127" s="5" t="n">
        <v>184685</v>
      </c>
      <c r="E127" s="5" t="n">
        <v>240673</v>
      </c>
    </row>
    <row r="128">
      <c r="A128" s="4" t="inlineStr">
        <is>
          <t>IT Suppliers [Member] | Software License [Member]</t>
        </is>
      </c>
    </row>
    <row r="129">
      <c r="A129" s="3" t="inlineStr">
        <is>
          <t>Disaggregation of Revenue [Line Items]</t>
        </is>
      </c>
    </row>
    <row r="130">
      <c r="A130" s="4" t="inlineStr">
        <is>
          <t>Revenue</t>
        </is>
      </c>
      <c r="B130" s="5" t="n">
        <v>2385</v>
      </c>
      <c r="C130" s="4" t="inlineStr">
        <is>
          <t xml:space="preserve"> </t>
        </is>
      </c>
      <c r="D130" s="5" t="n">
        <v>7155</v>
      </c>
      <c r="E130" s="5" t="n">
        <v>41835</v>
      </c>
    </row>
    <row r="131">
      <c r="A131" s="4" t="inlineStr">
        <is>
          <t>IT Suppliers [Member] | Goods transferred over time [Member]</t>
        </is>
      </c>
    </row>
    <row r="132">
      <c r="A132" s="3" t="inlineStr">
        <is>
          <t>Disaggregation of Revenue [Line Items]</t>
        </is>
      </c>
    </row>
    <row r="133">
      <c r="A133" s="4" t="inlineStr">
        <is>
          <t>Revenue</t>
        </is>
      </c>
      <c r="B133" s="5" t="n">
        <v>50216</v>
      </c>
      <c r="C133" s="5" t="n">
        <v>48087</v>
      </c>
      <c r="D133" s="5" t="n">
        <v>184685</v>
      </c>
      <c r="E133" s="5" t="n">
        <v>240673</v>
      </c>
    </row>
    <row r="134">
      <c r="A134" s="4" t="inlineStr">
        <is>
          <t>IT Suppliers [Member] | Services transferred over time [Member]</t>
        </is>
      </c>
    </row>
    <row r="135">
      <c r="A135" s="3" t="inlineStr">
        <is>
          <t>Disaggregation of Revenue [Line Items]</t>
        </is>
      </c>
    </row>
    <row r="136">
      <c r="A136" s="4" t="inlineStr">
        <is>
          <t>Revenue</t>
        </is>
      </c>
      <c r="B136" s="4" t="inlineStr">
        <is>
          <t xml:space="preserve"> </t>
        </is>
      </c>
      <c r="C136" s="4" t="inlineStr">
        <is>
          <t xml:space="preserve"> </t>
        </is>
      </c>
      <c r="D136" s="4" t="inlineStr">
        <is>
          <t xml:space="preserve"> </t>
        </is>
      </c>
      <c r="E136" s="4" t="inlineStr">
        <is>
          <t xml:space="preserve"> </t>
        </is>
      </c>
    </row>
    <row r="137">
      <c r="A137" s="4" t="inlineStr">
        <is>
          <t>IT Suppliers [Member] | Turnkey Projects [Member]</t>
        </is>
      </c>
    </row>
    <row r="138">
      <c r="A138" s="3" t="inlineStr">
        <is>
          <t>Disaggregation of Revenue [Line Items]</t>
        </is>
      </c>
    </row>
    <row r="139">
      <c r="A139" s="4" t="inlineStr">
        <is>
          <t>Revenue</t>
        </is>
      </c>
      <c r="B139" s="4" t="inlineStr">
        <is>
          <t xml:space="preserve"> </t>
        </is>
      </c>
      <c r="C139" s="4" t="inlineStr">
        <is>
          <t xml:space="preserve"> </t>
        </is>
      </c>
      <c r="D139" s="4" t="inlineStr">
        <is>
          <t xml:space="preserve"> </t>
        </is>
      </c>
      <c r="E139" s="4" t="inlineStr">
        <is>
          <t xml:space="preserve"> </t>
        </is>
      </c>
    </row>
    <row r="140">
      <c r="A140" s="4" t="inlineStr">
        <is>
          <t>IT Suppliers [Member] | Maintenance &amp; Support [Member]</t>
        </is>
      </c>
    </row>
    <row r="141">
      <c r="A141" s="3" t="inlineStr">
        <is>
          <t>Disaggregation of Revenue [Line Items]</t>
        </is>
      </c>
    </row>
    <row r="142">
      <c r="A142" s="4" t="inlineStr">
        <is>
          <t>Revenue</t>
        </is>
      </c>
      <c r="B142" s="4" t="inlineStr">
        <is>
          <t xml:space="preserve"> </t>
        </is>
      </c>
      <c r="C142" s="4" t="inlineStr">
        <is>
          <t xml:space="preserve"> </t>
        </is>
      </c>
      <c r="D142" s="4" t="inlineStr">
        <is>
          <t xml:space="preserve"> </t>
        </is>
      </c>
      <c r="E142" s="4" t="inlineStr">
        <is>
          <t xml:space="preserve"> </t>
        </is>
      </c>
    </row>
    <row r="143">
      <c r="A143" s="4" t="inlineStr">
        <is>
          <t>IT Suppliers [Member] | Data Center Auditing Services [Member]</t>
        </is>
      </c>
    </row>
    <row r="144">
      <c r="A144" s="3" t="inlineStr">
        <is>
          <t>Disaggregation of Revenue [Line Items]</t>
        </is>
      </c>
    </row>
    <row r="145">
      <c r="A145" s="4" t="inlineStr">
        <is>
          <t>Revenue</t>
        </is>
      </c>
      <c r="B145" s="5" t="n">
        <v>47831</v>
      </c>
      <c r="C145" s="5" t="n">
        <v>48087</v>
      </c>
      <c r="D145" s="5" t="n">
        <v>177530</v>
      </c>
      <c r="E145" s="5" t="n">
        <v>198838</v>
      </c>
    </row>
    <row r="146">
      <c r="A146" s="4" t="inlineStr">
        <is>
          <t>Artificial Intelligence [Member]</t>
        </is>
      </c>
    </row>
    <row r="147">
      <c r="A147" s="3" t="inlineStr">
        <is>
          <t>Disaggregation of Revenue [Line Items]</t>
        </is>
      </c>
    </row>
    <row r="148">
      <c r="A148" s="4" t="inlineStr">
        <is>
          <t>Revenue</t>
        </is>
      </c>
      <c r="B148" s="5" t="n">
        <v>56280</v>
      </c>
      <c r="D148" s="5" t="n">
        <v>234504</v>
      </c>
    </row>
    <row r="149">
      <c r="A149" s="4" t="inlineStr">
        <is>
          <t>Artificial Intelligence [Member] | Software License [Member]</t>
        </is>
      </c>
    </row>
    <row r="150">
      <c r="A150" s="3" t="inlineStr">
        <is>
          <t>Disaggregation of Revenue [Line Items]</t>
        </is>
      </c>
    </row>
    <row r="151">
      <c r="A151" s="4" t="inlineStr">
        <is>
          <t>Revenue</t>
        </is>
      </c>
      <c r="B151" s="4" t="inlineStr">
        <is>
          <t xml:space="preserve"> </t>
        </is>
      </c>
      <c r="D151" s="4" t="inlineStr">
        <is>
          <t xml:space="preserve"> </t>
        </is>
      </c>
    </row>
    <row r="152">
      <c r="A152" s="4" t="inlineStr">
        <is>
          <t>Artificial Intelligence [Member] | Goods transferred over time [Member]</t>
        </is>
      </c>
    </row>
    <row r="153">
      <c r="A153" s="3" t="inlineStr">
        <is>
          <t>Disaggregation of Revenue [Line Items]</t>
        </is>
      </c>
    </row>
    <row r="154">
      <c r="A154" s="4" t="inlineStr">
        <is>
          <t>Revenue</t>
        </is>
      </c>
      <c r="B154" s="5" t="n">
        <v>56280</v>
      </c>
      <c r="D154" s="5" t="n">
        <v>234504</v>
      </c>
    </row>
    <row r="155">
      <c r="A155" s="4" t="inlineStr">
        <is>
          <t>Artificial Intelligence [Member] | Services transferred over time [Member]</t>
        </is>
      </c>
    </row>
    <row r="156">
      <c r="A156" s="3" t="inlineStr">
        <is>
          <t>Disaggregation of Revenue [Line Items]</t>
        </is>
      </c>
    </row>
    <row r="157">
      <c r="A157" s="4" t="inlineStr">
        <is>
          <t>Revenue</t>
        </is>
      </c>
      <c r="B157" s="4" t="inlineStr">
        <is>
          <t xml:space="preserve"> </t>
        </is>
      </c>
      <c r="D157" s="4" t="inlineStr">
        <is>
          <t xml:space="preserve"> </t>
        </is>
      </c>
    </row>
    <row r="158">
      <c r="A158" s="4" t="inlineStr">
        <is>
          <t>Artificial Intelligence [Member] | Turnkey Projects [Member]</t>
        </is>
      </c>
    </row>
    <row r="159">
      <c r="A159" s="3" t="inlineStr">
        <is>
          <t>Disaggregation of Revenue [Line Items]</t>
        </is>
      </c>
    </row>
    <row r="160">
      <c r="A160" s="4" t="inlineStr">
        <is>
          <t>Revenue</t>
        </is>
      </c>
      <c r="B160" s="5" t="n">
        <v>56280</v>
      </c>
      <c r="D160" s="5" t="n">
        <v>234504</v>
      </c>
    </row>
    <row r="161">
      <c r="A161" s="4" t="inlineStr">
        <is>
          <t>Artificial Intelligence [Member] | Maintenance &amp; Support [Member]</t>
        </is>
      </c>
    </row>
    <row r="162">
      <c r="A162" s="3" t="inlineStr">
        <is>
          <t>Disaggregation of Revenue [Line Items]</t>
        </is>
      </c>
    </row>
    <row r="163">
      <c r="A163" s="4" t="inlineStr">
        <is>
          <t>Revenue</t>
        </is>
      </c>
      <c r="B163" s="4" t="inlineStr">
        <is>
          <t xml:space="preserve"> </t>
        </is>
      </c>
      <c r="D163" s="4" t="inlineStr">
        <is>
          <t xml:space="preserve"> </t>
        </is>
      </c>
    </row>
    <row r="164">
      <c r="A164" s="4" t="inlineStr">
        <is>
          <t>Artificial Intelligence [Member] | Data Center Auditing Services [Member]</t>
        </is>
      </c>
    </row>
    <row r="165">
      <c r="A165" s="3" t="inlineStr">
        <is>
          <t>Disaggregation of Revenue [Line Items]</t>
        </is>
      </c>
    </row>
    <row r="166">
      <c r="A166" s="4" t="inlineStr">
        <is>
          <t>Revenue</t>
        </is>
      </c>
      <c r="B166" s="4" t="inlineStr">
        <is>
          <t xml:space="preserve"> </t>
        </is>
      </c>
      <c r="D166" s="4" t="inlineStr">
        <is>
          <t xml:space="preserve"> </t>
        </is>
      </c>
    </row>
    <row r="167">
      <c r="A167" s="4" t="inlineStr">
        <is>
          <t>Software License [Member]</t>
        </is>
      </c>
    </row>
    <row r="168">
      <c r="A168" s="3" t="inlineStr">
        <is>
          <t>Disaggregation of Revenue [Line Items]</t>
        </is>
      </c>
    </row>
    <row r="169">
      <c r="A169" s="4" t="inlineStr">
        <is>
          <t>Revenue</t>
        </is>
      </c>
      <c r="B169" s="5" t="n">
        <v>2385</v>
      </c>
      <c r="C169" s="4" t="inlineStr">
        <is>
          <t xml:space="preserve"> </t>
        </is>
      </c>
      <c r="D169" s="5" t="n">
        <v>7155</v>
      </c>
      <c r="E169" s="5" t="n">
        <v>41835</v>
      </c>
    </row>
    <row r="170">
      <c r="A170" s="4" t="inlineStr">
        <is>
          <t>North America [Member]</t>
        </is>
      </c>
    </row>
    <row r="171">
      <c r="A171" s="3" t="inlineStr">
        <is>
          <t>Disaggregation of Revenue [Line Items]</t>
        </is>
      </c>
    </row>
    <row r="172">
      <c r="A172" s="4" t="inlineStr">
        <is>
          <t>Revenue</t>
        </is>
      </c>
      <c r="B172" s="5" t="n">
        <v>1281949</v>
      </c>
      <c r="C172" s="5" t="n">
        <v>2198401</v>
      </c>
      <c r="D172" s="5" t="n">
        <v>4255036</v>
      </c>
      <c r="E172" s="5" t="n">
        <v>7896287</v>
      </c>
    </row>
    <row r="173">
      <c r="A173" s="4" t="inlineStr">
        <is>
          <t>North America [Member] | Rail [Member]</t>
        </is>
      </c>
    </row>
    <row r="174">
      <c r="A174" s="3" t="inlineStr">
        <is>
          <t>Disaggregation of Revenue [Line Items]</t>
        </is>
      </c>
    </row>
    <row r="175">
      <c r="A175" s="4" t="inlineStr">
        <is>
          <t>Revenue</t>
        </is>
      </c>
      <c r="B175" s="5" t="n">
        <v>994370</v>
      </c>
      <c r="C175" s="5" t="n">
        <v>1562792</v>
      </c>
      <c r="D175" s="5" t="n">
        <v>3339519</v>
      </c>
      <c r="E175" s="5" t="n">
        <v>6039521</v>
      </c>
    </row>
    <row r="176">
      <c r="A176" s="4" t="inlineStr">
        <is>
          <t>North America [Member] | Commercial [Member]</t>
        </is>
      </c>
    </row>
    <row r="177">
      <c r="A177" s="3" t="inlineStr">
        <is>
          <t>Disaggregation of Revenue [Line Items]</t>
        </is>
      </c>
    </row>
    <row r="178">
      <c r="A178" s="4" t="inlineStr">
        <is>
          <t>Revenue</t>
        </is>
      </c>
      <c r="B178" s="5" t="n">
        <v>109611</v>
      </c>
      <c r="C178" s="5" t="n">
        <v>128291</v>
      </c>
      <c r="D178" s="5" t="n">
        <v>236498</v>
      </c>
      <c r="E178" s="5" t="n">
        <v>317222</v>
      </c>
    </row>
    <row r="179">
      <c r="A179" s="4" t="inlineStr">
        <is>
          <t>North America [Member] | Petrochemical [Member]</t>
        </is>
      </c>
    </row>
    <row r="180">
      <c r="A180" s="3" t="inlineStr">
        <is>
          <t>Disaggregation of Revenue [Line Items]</t>
        </is>
      </c>
    </row>
    <row r="181">
      <c r="A181" s="4" t="inlineStr">
        <is>
          <t>Revenue</t>
        </is>
      </c>
      <c r="B181" s="5" t="n">
        <v>23020</v>
      </c>
      <c r="C181" s="5" t="n">
        <v>21613</v>
      </c>
      <c r="D181" s="5" t="n">
        <v>23020</v>
      </c>
      <c r="E181" s="5" t="n">
        <v>76586</v>
      </c>
    </row>
    <row r="182">
      <c r="A182" s="4" t="inlineStr">
        <is>
          <t>North America [Member] | Government [Member]</t>
        </is>
      </c>
    </row>
    <row r="183">
      <c r="A183" s="3" t="inlineStr">
        <is>
          <t>Disaggregation of Revenue [Line Items]</t>
        </is>
      </c>
    </row>
    <row r="184">
      <c r="A184" s="4" t="inlineStr">
        <is>
          <t>Revenue</t>
        </is>
      </c>
      <c r="B184" s="5" t="n">
        <v>26107</v>
      </c>
      <c r="C184" s="5" t="n">
        <v>49943</v>
      </c>
      <c r="D184" s="5" t="n">
        <v>73477</v>
      </c>
      <c r="E184" s="5" t="n">
        <v>147011</v>
      </c>
    </row>
    <row r="185">
      <c r="A185" s="4" t="inlineStr">
        <is>
          <t>North America [Member] | Banking [Member]</t>
        </is>
      </c>
    </row>
    <row r="186">
      <c r="A186" s="3" t="inlineStr">
        <is>
          <t>Disaggregation of Revenue [Line Items]</t>
        </is>
      </c>
    </row>
    <row r="187">
      <c r="A187" s="4" t="inlineStr">
        <is>
          <t>Revenue</t>
        </is>
      </c>
      <c r="B187" s="5" t="n">
        <v>22345</v>
      </c>
      <c r="C187" s="5" t="n">
        <v>387675</v>
      </c>
      <c r="D187" s="5" t="n">
        <v>163333</v>
      </c>
      <c r="E187" s="5" t="n">
        <v>1075274</v>
      </c>
    </row>
    <row r="188">
      <c r="A188" s="4" t="inlineStr">
        <is>
          <t>North America [Member] | IT Suppliers [Member]</t>
        </is>
      </c>
    </row>
    <row r="189">
      <c r="A189" s="3" t="inlineStr">
        <is>
          <t>Disaggregation of Revenue [Line Items]</t>
        </is>
      </c>
    </row>
    <row r="190">
      <c r="A190" s="4" t="inlineStr">
        <is>
          <t>Revenue</t>
        </is>
      </c>
      <c r="B190" s="5" t="n">
        <v>50216</v>
      </c>
      <c r="C190" s="6" t="n">
        <v>48087</v>
      </c>
      <c r="D190" s="5" t="n">
        <v>184685</v>
      </c>
      <c r="E190" s="6" t="n">
        <v>240673</v>
      </c>
    </row>
    <row r="191">
      <c r="A191" s="4" t="inlineStr">
        <is>
          <t>North America [Member] | Artificial Intelligence [Member]</t>
        </is>
      </c>
    </row>
    <row r="192">
      <c r="A192" s="3" t="inlineStr">
        <is>
          <t>Disaggregation of Revenue [Line Items]</t>
        </is>
      </c>
    </row>
    <row r="193">
      <c r="A193" s="4" t="inlineStr">
        <is>
          <t>Revenue</t>
        </is>
      </c>
      <c r="B193" s="6" t="n">
        <v>56280</v>
      </c>
      <c r="D193" s="6" t="n">
        <v>2345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Details) - USD ($)</t>
        </is>
      </c>
      <c r="B1" s="2" t="inlineStr">
        <is>
          <t>Oct. 12, 2020</t>
        </is>
      </c>
      <c r="C1" s="2" t="inlineStr">
        <is>
          <t>Sep. 30, 2020</t>
        </is>
      </c>
      <c r="D1" s="2" t="inlineStr">
        <is>
          <t>Sep. 30, 2019</t>
        </is>
      </c>
    </row>
    <row r="2">
      <c r="A2" s="3" t="inlineStr">
        <is>
          <t>Subsequent Event [Line Items]</t>
        </is>
      </c>
    </row>
    <row r="3">
      <c r="A3" s="4" t="inlineStr">
        <is>
          <t>Stock options issued</t>
        </is>
      </c>
      <c r="C3" s="5" t="n">
        <v>410290</v>
      </c>
      <c r="D3" s="5" t="n">
        <v>8572</v>
      </c>
    </row>
    <row r="4">
      <c r="A4" s="4" t="inlineStr">
        <is>
          <t>Strike price of options issued</t>
        </is>
      </c>
      <c r="C4" s="8" t="n">
        <v>5.08</v>
      </c>
      <c r="D4" s="6" t="n">
        <v>14</v>
      </c>
    </row>
    <row r="5">
      <c r="A5" s="4" t="inlineStr">
        <is>
          <t>Total compensation cost for stock options not yet recognized, period</t>
        </is>
      </c>
      <c r="C5" s="4" t="inlineStr">
        <is>
          <t>1 year</t>
        </is>
      </c>
    </row>
    <row r="6">
      <c r="A6" s="4" t="inlineStr">
        <is>
          <t>Chief Operating Officer [Member] | Subsequent Event [Member]</t>
        </is>
      </c>
    </row>
    <row r="7">
      <c r="A7" s="3" t="inlineStr">
        <is>
          <t>Subsequent Event [Line Items]</t>
        </is>
      </c>
    </row>
    <row r="8">
      <c r="A8" s="4" t="inlineStr">
        <is>
          <t>Stock options issued</t>
        </is>
      </c>
      <c r="B8" s="5" t="n">
        <v>20000</v>
      </c>
    </row>
    <row r="9">
      <c r="A9" s="4" t="inlineStr">
        <is>
          <t>Strike price of options issued</t>
        </is>
      </c>
      <c r="B9" s="8" t="n">
        <v>4.18</v>
      </c>
    </row>
    <row r="10">
      <c r="A10" s="4" t="inlineStr">
        <is>
          <t>Stock options term</t>
        </is>
      </c>
      <c r="B10" s="4" t="inlineStr">
        <is>
          <t>5 years</t>
        </is>
      </c>
    </row>
    <row r="11">
      <c r="A11" s="4" t="inlineStr">
        <is>
          <t>Stock options fair value</t>
        </is>
      </c>
      <c r="B11" s="6" t="n">
        <v>44425</v>
      </c>
    </row>
    <row r="12">
      <c r="A12" s="4" t="inlineStr">
        <is>
          <t>Total compensation cost for stock options not yet recognized, period</t>
        </is>
      </c>
      <c r="B12"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20" customWidth="1" min="5" max="5"/>
    <col width="15" customWidth="1" min="6" max="6"/>
    <col width="13" customWidth="1" min="7" max="7"/>
  </cols>
  <sheetData>
    <row r="1">
      <c r="A1" s="1" t="inlineStr">
        <is>
          <t>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reasury Stock</t>
        </is>
      </c>
      <c r="G1" s="2" t="inlineStr">
        <is>
          <t>Total</t>
        </is>
      </c>
    </row>
    <row r="2">
      <c r="A2" s="4" t="inlineStr">
        <is>
          <t>Balance at Dec. 31, 2018</t>
        </is>
      </c>
      <c r="B2" s="6" t="n">
        <v>2830000</v>
      </c>
      <c r="C2" s="6" t="n">
        <v>1505</v>
      </c>
      <c r="D2" s="6" t="n">
        <v>27416802</v>
      </c>
      <c r="E2" s="6" t="n">
        <v>-30269833</v>
      </c>
      <c r="F2" s="6" t="n">
        <v>-149459</v>
      </c>
      <c r="G2" s="6" t="n">
        <v>-170985</v>
      </c>
    </row>
    <row r="3">
      <c r="A3" s="4" t="inlineStr">
        <is>
          <t>Balance, shares at Dec. 31, 2018</t>
        </is>
      </c>
      <c r="B3" s="5" t="n">
        <v>2830</v>
      </c>
      <c r="C3" s="5" t="n">
        <v>1505883</v>
      </c>
    </row>
    <row r="4">
      <c r="A4" s="4" t="inlineStr">
        <is>
          <t>Commons stock issued for warrants exercised</t>
        </is>
      </c>
      <c r="B4" s="4" t="inlineStr">
        <is>
          <t xml:space="preserve"> </t>
        </is>
      </c>
      <c r="C4" s="6" t="n">
        <v>214</v>
      </c>
      <c r="D4" s="5" t="n">
        <v>1649786</v>
      </c>
      <c r="E4" s="4" t="inlineStr">
        <is>
          <t xml:space="preserve"> </t>
        </is>
      </c>
      <c r="F4" s="4" t="inlineStr">
        <is>
          <t xml:space="preserve"> </t>
        </is>
      </c>
      <c r="G4" s="5" t="n">
        <v>1650000</v>
      </c>
    </row>
    <row r="5">
      <c r="A5" s="4" t="inlineStr">
        <is>
          <t>Commons stock issued for warrants exercised, shares</t>
        </is>
      </c>
      <c r="B5" s="4" t="inlineStr">
        <is>
          <t xml:space="preserve"> </t>
        </is>
      </c>
      <c r="C5" s="5" t="n">
        <v>214286</v>
      </c>
    </row>
    <row r="6">
      <c r="A6" s="4" t="inlineStr">
        <is>
          <t>Stock options granted to employees</t>
        </is>
      </c>
      <c r="B6" s="4" t="inlineStr">
        <is>
          <t xml:space="preserve"> </t>
        </is>
      </c>
      <c r="C6" s="4" t="inlineStr">
        <is>
          <t xml:space="preserve"> </t>
        </is>
      </c>
      <c r="D6" s="5" t="n">
        <v>21892</v>
      </c>
      <c r="E6" s="4" t="inlineStr">
        <is>
          <t xml:space="preserve"> </t>
        </is>
      </c>
      <c r="F6" s="4" t="inlineStr">
        <is>
          <t xml:space="preserve"> </t>
        </is>
      </c>
      <c r="G6" s="5" t="n">
        <v>21892</v>
      </c>
    </row>
    <row r="7">
      <c r="A7" s="4" t="inlineStr">
        <is>
          <t>Net Income (Loss)</t>
        </is>
      </c>
      <c r="B7" s="4" t="inlineStr">
        <is>
          <t xml:space="preserve"> </t>
        </is>
      </c>
      <c r="C7" s="4" t="inlineStr">
        <is>
          <t xml:space="preserve"> </t>
        </is>
      </c>
      <c r="D7" s="4" t="inlineStr">
        <is>
          <t xml:space="preserve"> </t>
        </is>
      </c>
      <c r="E7" s="5" t="n">
        <v>44169</v>
      </c>
      <c r="F7" s="4" t="inlineStr">
        <is>
          <t xml:space="preserve"> </t>
        </is>
      </c>
      <c r="G7" s="5" t="n">
        <v>44169</v>
      </c>
    </row>
    <row r="8">
      <c r="A8" s="4" t="inlineStr">
        <is>
          <t>Balance at Mar. 31, 2019</t>
        </is>
      </c>
      <c r="B8" s="6" t="n">
        <v>2830000</v>
      </c>
      <c r="C8" s="6" t="n">
        <v>1719</v>
      </c>
      <c r="D8" s="5" t="n">
        <v>29088480</v>
      </c>
      <c r="E8" s="5" t="n">
        <v>-30225664</v>
      </c>
      <c r="F8" s="5" t="n">
        <v>-149459</v>
      </c>
      <c r="G8" s="5" t="n">
        <v>1545076</v>
      </c>
    </row>
    <row r="9">
      <c r="A9" s="4" t="inlineStr">
        <is>
          <t>Balance, shares at Mar. 31, 2019</t>
        </is>
      </c>
      <c r="B9" s="5" t="n">
        <v>2830</v>
      </c>
      <c r="C9" s="5" t="n">
        <v>1720169</v>
      </c>
    </row>
    <row r="10">
      <c r="A10" s="4" t="inlineStr">
        <is>
          <t>Balance at Dec. 31, 2018</t>
        </is>
      </c>
      <c r="B10" s="6" t="n">
        <v>2830000</v>
      </c>
      <c r="C10" s="6" t="n">
        <v>1505</v>
      </c>
      <c r="D10" s="5" t="n">
        <v>27416802</v>
      </c>
      <c r="E10" s="5" t="n">
        <v>-30269833</v>
      </c>
      <c r="F10" s="5" t="n">
        <v>-149459</v>
      </c>
      <c r="G10" s="5" t="n">
        <v>-170985</v>
      </c>
    </row>
    <row r="11">
      <c r="A11" s="4" t="inlineStr">
        <is>
          <t>Balance, shares at Dec. 31, 2018</t>
        </is>
      </c>
      <c r="B11" s="5" t="n">
        <v>2830</v>
      </c>
      <c r="C11" s="5" t="n">
        <v>1505883</v>
      </c>
    </row>
    <row r="12">
      <c r="A12" s="4" t="inlineStr">
        <is>
          <t>Net Income (Loss)</t>
        </is>
      </c>
      <c r="G12" s="5" t="n">
        <v>-3049691</v>
      </c>
    </row>
    <row r="13">
      <c r="A13" s="4" t="inlineStr">
        <is>
          <t>Balance at Sep. 30, 2019</t>
        </is>
      </c>
      <c r="B13" s="6" t="n">
        <v>2080000</v>
      </c>
      <c r="C13" s="6" t="n">
        <v>1925</v>
      </c>
      <c r="D13" s="5" t="n">
        <v>30672614</v>
      </c>
      <c r="E13" s="5" t="n">
        <v>-33319524</v>
      </c>
      <c r="F13" s="5" t="n">
        <v>-157452</v>
      </c>
      <c r="G13" s="5" t="n">
        <v>-722437</v>
      </c>
    </row>
    <row r="14">
      <c r="A14" s="4" t="inlineStr">
        <is>
          <t>Balance, shares at Sep. 30, 2019</t>
        </is>
      </c>
      <c r="B14" s="5" t="n">
        <v>2080</v>
      </c>
      <c r="C14" s="5" t="n">
        <v>1926071</v>
      </c>
    </row>
    <row r="15">
      <c r="A15" s="4" t="inlineStr">
        <is>
          <t>Balance at Mar. 31, 2019</t>
        </is>
      </c>
      <c r="B15" s="6" t="n">
        <v>2830000</v>
      </c>
      <c r="C15" s="6" t="n">
        <v>1719</v>
      </c>
      <c r="D15" s="5" t="n">
        <v>29088480</v>
      </c>
      <c r="E15" s="5" t="n">
        <v>-30225664</v>
      </c>
      <c r="F15" s="5" t="n">
        <v>-149459</v>
      </c>
      <c r="G15" s="5" t="n">
        <v>1545076</v>
      </c>
    </row>
    <row r="16">
      <c r="A16" s="4" t="inlineStr">
        <is>
          <t>Balance, shares at Mar. 31, 2019</t>
        </is>
      </c>
      <c r="B16" s="5" t="n">
        <v>2830</v>
      </c>
      <c r="C16" s="5" t="n">
        <v>1720169</v>
      </c>
    </row>
    <row r="17">
      <c r="A17" s="4" t="inlineStr">
        <is>
          <t>Commons stock issued for warrants exercised</t>
        </is>
      </c>
      <c r="B17" s="4" t="inlineStr">
        <is>
          <t xml:space="preserve"> </t>
        </is>
      </c>
      <c r="C17" s="6" t="n">
        <v>77</v>
      </c>
      <c r="D17" s="5" t="n">
        <v>513943</v>
      </c>
      <c r="E17" s="4" t="inlineStr">
        <is>
          <t xml:space="preserve"> </t>
        </is>
      </c>
      <c r="F17" s="4" t="inlineStr">
        <is>
          <t xml:space="preserve"> </t>
        </is>
      </c>
      <c r="G17" s="5" t="n">
        <v>514020</v>
      </c>
    </row>
    <row r="18">
      <c r="A18" s="4" t="inlineStr">
        <is>
          <t>Commons stock issued for warrants exercised, shares</t>
        </is>
      </c>
      <c r="B18" s="4" t="inlineStr">
        <is>
          <t xml:space="preserve"> </t>
        </is>
      </c>
      <c r="C18" s="5" t="n">
        <v>76634</v>
      </c>
    </row>
    <row r="19">
      <c r="A19" s="4" t="inlineStr">
        <is>
          <t>Stock options granted to employees</t>
        </is>
      </c>
      <c r="B19" s="4" t="inlineStr">
        <is>
          <t xml:space="preserve"> </t>
        </is>
      </c>
      <c r="C19" s="4" t="inlineStr">
        <is>
          <t xml:space="preserve"> </t>
        </is>
      </c>
      <c r="D19" s="5" t="n">
        <v>6241</v>
      </c>
      <c r="E19" s="4" t="inlineStr">
        <is>
          <t xml:space="preserve"> </t>
        </is>
      </c>
      <c r="F19" s="4" t="inlineStr">
        <is>
          <t xml:space="preserve"> </t>
        </is>
      </c>
      <c r="G19" s="5" t="n">
        <v>6241</v>
      </c>
    </row>
    <row r="20">
      <c r="A20" s="4" t="inlineStr">
        <is>
          <t>Stock issuance costs</t>
        </is>
      </c>
      <c r="B20" s="4" t="inlineStr">
        <is>
          <t xml:space="preserve"> </t>
        </is>
      </c>
      <c r="C20" s="4" t="inlineStr">
        <is>
          <t xml:space="preserve"> </t>
        </is>
      </c>
      <c r="D20" s="5" t="n">
        <v>-10000</v>
      </c>
      <c r="E20" s="4" t="inlineStr">
        <is>
          <t xml:space="preserve"> </t>
        </is>
      </c>
      <c r="F20" s="4" t="inlineStr">
        <is>
          <t xml:space="preserve"> </t>
        </is>
      </c>
      <c r="G20" s="5" t="n">
        <v>-10000</v>
      </c>
    </row>
    <row r="21">
      <c r="A21" s="4" t="inlineStr">
        <is>
          <t>Stock Repurchase</t>
        </is>
      </c>
      <c r="B21" s="4" t="inlineStr">
        <is>
          <t xml:space="preserve"> </t>
        </is>
      </c>
      <c r="C21" s="4" t="inlineStr">
        <is>
          <t xml:space="preserve"> </t>
        </is>
      </c>
      <c r="D21" s="4" t="inlineStr">
        <is>
          <t xml:space="preserve"> </t>
        </is>
      </c>
      <c r="E21" s="4" t="inlineStr">
        <is>
          <t xml:space="preserve"> </t>
        </is>
      </c>
      <c r="F21" s="5" t="n">
        <v>-1151</v>
      </c>
      <c r="G21" s="5" t="n">
        <v>-1151</v>
      </c>
    </row>
    <row r="22">
      <c r="A22" s="4" t="inlineStr">
        <is>
          <t>Net Income (Loss)</t>
        </is>
      </c>
      <c r="B22" s="4" t="inlineStr">
        <is>
          <t xml:space="preserve"> </t>
        </is>
      </c>
      <c r="C22" s="4" t="inlineStr">
        <is>
          <t xml:space="preserve"> </t>
        </is>
      </c>
      <c r="D22" s="4" t="inlineStr">
        <is>
          <t xml:space="preserve"> </t>
        </is>
      </c>
      <c r="E22" s="5" t="n">
        <v>-1949791</v>
      </c>
      <c r="F22" s="4" t="inlineStr">
        <is>
          <t xml:space="preserve"> </t>
        </is>
      </c>
      <c r="G22" s="5" t="n">
        <v>-1949791</v>
      </c>
    </row>
    <row r="23">
      <c r="A23" s="4" t="inlineStr">
        <is>
          <t>Balance at Jun. 30, 2019</t>
        </is>
      </c>
      <c r="B23" s="6" t="n">
        <v>2830000</v>
      </c>
      <c r="C23" s="6" t="n">
        <v>1796</v>
      </c>
      <c r="D23" s="5" t="n">
        <v>29598664</v>
      </c>
      <c r="E23" s="5" t="n">
        <v>-32175455</v>
      </c>
      <c r="F23" s="5" t="n">
        <v>-150610</v>
      </c>
      <c r="G23" s="5" t="n">
        <v>104395</v>
      </c>
    </row>
    <row r="24">
      <c r="A24" s="4" t="inlineStr">
        <is>
          <t>Balance, shares at Jun. 30, 2019</t>
        </is>
      </c>
      <c r="B24" s="5" t="n">
        <v>2830</v>
      </c>
      <c r="C24" s="5" t="n">
        <v>1796803</v>
      </c>
    </row>
    <row r="25">
      <c r="A25" s="4" t="inlineStr">
        <is>
          <t>Commons stock issued for warrants exercised</t>
        </is>
      </c>
      <c r="B25" s="4" t="inlineStr">
        <is>
          <t xml:space="preserve"> </t>
        </is>
      </c>
      <c r="C25" s="6" t="n">
        <v>20</v>
      </c>
      <c r="D25" s="5" t="n">
        <v>151230</v>
      </c>
      <c r="E25" s="4" t="inlineStr">
        <is>
          <t xml:space="preserve"> </t>
        </is>
      </c>
      <c r="F25" s="4" t="inlineStr">
        <is>
          <t xml:space="preserve"> </t>
        </is>
      </c>
      <c r="G25" s="5" t="n">
        <v>151250</v>
      </c>
    </row>
    <row r="26">
      <c r="A26" s="4" t="inlineStr">
        <is>
          <t>Commons stock issued for warrants exercised, shares</t>
        </is>
      </c>
      <c r="B26" s="4" t="inlineStr">
        <is>
          <t xml:space="preserve"> </t>
        </is>
      </c>
      <c r="C26" s="5" t="n">
        <v>19642</v>
      </c>
    </row>
    <row r="27">
      <c r="A27" s="4" t="inlineStr">
        <is>
          <t>Series B preferred converted to common stock</t>
        </is>
      </c>
      <c r="B27" s="6" t="n">
        <v>-750000</v>
      </c>
      <c r="C27" s="6" t="n">
        <v>107</v>
      </c>
      <c r="D27" s="5" t="n">
        <v>749893</v>
      </c>
      <c r="E27" s="4" t="inlineStr">
        <is>
          <t xml:space="preserve"> </t>
        </is>
      </c>
      <c r="F27" s="4" t="inlineStr">
        <is>
          <t xml:space="preserve"> </t>
        </is>
      </c>
      <c r="G27" s="4" t="inlineStr">
        <is>
          <t xml:space="preserve"> </t>
        </is>
      </c>
    </row>
    <row r="28">
      <c r="A28" s="4" t="inlineStr">
        <is>
          <t>Series B preferred converted to common stock, Shares</t>
        </is>
      </c>
      <c r="B28" s="5" t="n">
        <v>-750</v>
      </c>
      <c r="C28" s="5" t="n">
        <v>107143</v>
      </c>
    </row>
    <row r="29">
      <c r="A29" s="4" t="inlineStr">
        <is>
          <t>Stock options granted to employees</t>
        </is>
      </c>
      <c r="B29" s="4" t="inlineStr">
        <is>
          <t xml:space="preserve"> </t>
        </is>
      </c>
      <c r="C29" s="4" t="inlineStr">
        <is>
          <t xml:space="preserve"> </t>
        </is>
      </c>
      <c r="D29" s="5" t="n">
        <v>6884</v>
      </c>
      <c r="E29" s="4" t="inlineStr">
        <is>
          <t xml:space="preserve"> </t>
        </is>
      </c>
      <c r="F29" s="4" t="inlineStr">
        <is>
          <t xml:space="preserve"> </t>
        </is>
      </c>
      <c r="G29" s="5" t="n">
        <v>6884</v>
      </c>
    </row>
    <row r="30">
      <c r="A30" s="4" t="inlineStr">
        <is>
          <t>Common stock issued for services</t>
        </is>
      </c>
      <c r="B30" s="4" t="inlineStr">
        <is>
          <t xml:space="preserve"> </t>
        </is>
      </c>
      <c r="C30" s="6" t="n">
        <v>2</v>
      </c>
      <c r="D30" s="5" t="n">
        <v>19164</v>
      </c>
      <c r="E30" s="4" t="inlineStr">
        <is>
          <t xml:space="preserve"> </t>
        </is>
      </c>
      <c r="F30" s="4" t="inlineStr">
        <is>
          <t xml:space="preserve"> </t>
        </is>
      </c>
      <c r="G30" s="5" t="n">
        <v>19166</v>
      </c>
    </row>
    <row r="31">
      <c r="A31" s="4" t="inlineStr">
        <is>
          <t>Common stock issued for services, shares</t>
        </is>
      </c>
      <c r="B31" s="4" t="inlineStr">
        <is>
          <t xml:space="preserve"> </t>
        </is>
      </c>
      <c r="C31" s="5" t="n">
        <v>2483</v>
      </c>
    </row>
    <row r="32">
      <c r="A32" s="4" t="inlineStr">
        <is>
          <t>Debt discount from warrants issued with promissory note</t>
        </is>
      </c>
      <c r="B32" s="4" t="inlineStr">
        <is>
          <t xml:space="preserve"> </t>
        </is>
      </c>
      <c r="C32" s="4" t="inlineStr">
        <is>
          <t xml:space="preserve"> </t>
        </is>
      </c>
      <c r="D32" s="5" t="n">
        <v>146779</v>
      </c>
      <c r="E32" s="4" t="inlineStr">
        <is>
          <t xml:space="preserve"> </t>
        </is>
      </c>
      <c r="F32" s="4" t="inlineStr">
        <is>
          <t xml:space="preserve"> </t>
        </is>
      </c>
      <c r="G32" s="5" t="n">
        <v>146779</v>
      </c>
    </row>
    <row r="33">
      <c r="A33" s="4" t="inlineStr">
        <is>
          <t>Stock Repurchase</t>
        </is>
      </c>
      <c r="B33" s="4" t="inlineStr">
        <is>
          <t xml:space="preserve"> </t>
        </is>
      </c>
      <c r="C33" s="4" t="inlineStr">
        <is>
          <t xml:space="preserve"> </t>
        </is>
      </c>
      <c r="D33" s="4" t="inlineStr">
        <is>
          <t xml:space="preserve"> </t>
        </is>
      </c>
      <c r="E33" s="4" t="inlineStr">
        <is>
          <t xml:space="preserve"> </t>
        </is>
      </c>
      <c r="F33" s="5" t="n">
        <v>-6842</v>
      </c>
      <c r="G33" s="5" t="n">
        <v>-6842</v>
      </c>
    </row>
    <row r="34">
      <c r="A34" s="4" t="inlineStr">
        <is>
          <t>Net Income (Loss)</t>
        </is>
      </c>
      <c r="B34" s="4" t="inlineStr">
        <is>
          <t xml:space="preserve"> </t>
        </is>
      </c>
      <c r="C34" s="4" t="inlineStr">
        <is>
          <t xml:space="preserve"> </t>
        </is>
      </c>
      <c r="D34" s="4" t="inlineStr">
        <is>
          <t xml:space="preserve"> </t>
        </is>
      </c>
      <c r="E34" s="5" t="n">
        <v>-1144069</v>
      </c>
      <c r="F34" s="4" t="inlineStr">
        <is>
          <t xml:space="preserve"> </t>
        </is>
      </c>
      <c r="G34" s="5" t="n">
        <v>-1144069</v>
      </c>
    </row>
    <row r="35">
      <c r="A35" s="4" t="inlineStr">
        <is>
          <t>Balance at Sep. 30, 2019</t>
        </is>
      </c>
      <c r="B35" s="6" t="n">
        <v>2080000</v>
      </c>
      <c r="C35" s="6" t="n">
        <v>1925</v>
      </c>
      <c r="D35" s="5" t="n">
        <v>30672614</v>
      </c>
      <c r="E35" s="5" t="n">
        <v>-33319524</v>
      </c>
      <c r="F35" s="5" t="n">
        <v>-157452</v>
      </c>
      <c r="G35" s="5" t="n">
        <v>-722437</v>
      </c>
    </row>
    <row r="36">
      <c r="A36" s="4" t="inlineStr">
        <is>
          <t>Balance, shares at Sep. 30, 2019</t>
        </is>
      </c>
      <c r="B36" s="5" t="n">
        <v>2080</v>
      </c>
      <c r="C36" s="5" t="n">
        <v>1926071</v>
      </c>
    </row>
    <row r="37">
      <c r="A37" s="4" t="inlineStr">
        <is>
          <t>Balance at Dec. 31, 2019</t>
        </is>
      </c>
      <c r="B37" s="6" t="n">
        <v>1705000</v>
      </c>
      <c r="C37" s="6" t="n">
        <v>1982</v>
      </c>
      <c r="D37" s="5" t="n">
        <v>31063915</v>
      </c>
      <c r="E37" s="5" t="n">
        <v>-32740715</v>
      </c>
      <c r="F37" s="5" t="n">
        <v>-157452</v>
      </c>
      <c r="G37" s="5" t="n">
        <v>-127270</v>
      </c>
    </row>
    <row r="38">
      <c r="A38" s="4" t="inlineStr">
        <is>
          <t>Balance, shares at Dec. 31, 2019</t>
        </is>
      </c>
      <c r="B38" s="5" t="n">
        <v>1705</v>
      </c>
      <c r="C38" s="5" t="n">
        <v>1982039</v>
      </c>
    </row>
    <row r="39">
      <c r="A39" s="4" t="inlineStr">
        <is>
          <t>Common stock issued</t>
        </is>
      </c>
      <c r="B39" s="4" t="inlineStr">
        <is>
          <t xml:space="preserve"> </t>
        </is>
      </c>
      <c r="C39" s="6" t="n">
        <v>1542</v>
      </c>
      <c r="D39" s="5" t="n">
        <v>9251586</v>
      </c>
      <c r="E39" s="4" t="inlineStr">
        <is>
          <t xml:space="preserve"> </t>
        </is>
      </c>
      <c r="F39" s="4" t="inlineStr">
        <is>
          <t xml:space="preserve"> </t>
        </is>
      </c>
      <c r="G39" s="5" t="n">
        <v>9253128</v>
      </c>
    </row>
    <row r="40">
      <c r="A40" s="4" t="inlineStr">
        <is>
          <t>Common stock issued, shares</t>
        </is>
      </c>
      <c r="B40" s="4" t="inlineStr">
        <is>
          <t xml:space="preserve"> </t>
        </is>
      </c>
      <c r="C40" s="5" t="n">
        <v>1542188</v>
      </c>
    </row>
    <row r="41">
      <c r="A41" s="4" t="inlineStr">
        <is>
          <t>Stock options granted to employees</t>
        </is>
      </c>
      <c r="B41" s="4" t="inlineStr">
        <is>
          <t xml:space="preserve"> </t>
        </is>
      </c>
      <c r="C41" s="4" t="inlineStr">
        <is>
          <t xml:space="preserve"> </t>
        </is>
      </c>
      <c r="D41" s="5" t="n">
        <v>8100</v>
      </c>
      <c r="E41" s="4" t="inlineStr">
        <is>
          <t xml:space="preserve"> </t>
        </is>
      </c>
      <c r="F41" s="4" t="inlineStr">
        <is>
          <t xml:space="preserve"> </t>
        </is>
      </c>
      <c r="G41" s="5" t="n">
        <v>8100</v>
      </c>
    </row>
    <row r="42">
      <c r="A42" s="4" t="inlineStr">
        <is>
          <t>Stock issuance costs</t>
        </is>
      </c>
      <c r="B42" s="4" t="inlineStr">
        <is>
          <t xml:space="preserve"> </t>
        </is>
      </c>
      <c r="C42" s="4" t="inlineStr">
        <is>
          <t xml:space="preserve"> </t>
        </is>
      </c>
      <c r="D42" s="5" t="n">
        <v>-1001885</v>
      </c>
      <c r="E42" s="4" t="inlineStr">
        <is>
          <t xml:space="preserve"> </t>
        </is>
      </c>
      <c r="F42" s="4" t="inlineStr">
        <is>
          <t xml:space="preserve"> </t>
        </is>
      </c>
      <c r="G42" s="5" t="n">
        <v>-1001885</v>
      </c>
    </row>
    <row r="43">
      <c r="A43" s="4" t="inlineStr">
        <is>
          <t>Common stock issued for services</t>
        </is>
      </c>
      <c r="B43" s="4" t="inlineStr">
        <is>
          <t xml:space="preserve"> </t>
        </is>
      </c>
      <c r="C43" s="6" t="n">
        <v>2</v>
      </c>
      <c r="D43" s="5" t="n">
        <v>7498</v>
      </c>
      <c r="E43" s="4" t="inlineStr">
        <is>
          <t xml:space="preserve"> </t>
        </is>
      </c>
      <c r="F43" s="4" t="inlineStr">
        <is>
          <t xml:space="preserve"> </t>
        </is>
      </c>
      <c r="G43" s="5" t="n">
        <v>7500</v>
      </c>
    </row>
    <row r="44">
      <c r="A44" s="4" t="inlineStr">
        <is>
          <t>Common stock issued for services, shares</t>
        </is>
      </c>
      <c r="B44" s="4" t="inlineStr">
        <is>
          <t xml:space="preserve"> </t>
        </is>
      </c>
      <c r="C44" s="5" t="n">
        <v>1611</v>
      </c>
    </row>
    <row r="45">
      <c r="A45" s="4" t="inlineStr">
        <is>
          <t>Net Income (Loss)</t>
        </is>
      </c>
      <c r="B45" s="4" t="inlineStr">
        <is>
          <t xml:space="preserve"> </t>
        </is>
      </c>
      <c r="C45" s="4" t="inlineStr">
        <is>
          <t xml:space="preserve"> </t>
        </is>
      </c>
      <c r="D45" s="4" t="inlineStr">
        <is>
          <t xml:space="preserve"> </t>
        </is>
      </c>
      <c r="E45" s="5" t="n">
        <v>-2147049</v>
      </c>
      <c r="F45" s="4" t="inlineStr">
        <is>
          <t xml:space="preserve"> </t>
        </is>
      </c>
      <c r="G45" s="5" t="n">
        <v>-2147049</v>
      </c>
    </row>
    <row r="46">
      <c r="A46" s="4" t="inlineStr">
        <is>
          <t>Balance at Mar. 31, 2020</t>
        </is>
      </c>
      <c r="B46" s="6" t="n">
        <v>1705000</v>
      </c>
      <c r="C46" s="6" t="n">
        <v>3526</v>
      </c>
      <c r="D46" s="5" t="n">
        <v>39329214</v>
      </c>
      <c r="E46" s="5" t="n">
        <v>-34887764</v>
      </c>
      <c r="F46" s="5" t="n">
        <v>-157452</v>
      </c>
      <c r="G46" s="5" t="n">
        <v>5992524</v>
      </c>
    </row>
    <row r="47">
      <c r="A47" s="4" t="inlineStr">
        <is>
          <t>Balance, shares at Mar. 31, 2020</t>
        </is>
      </c>
      <c r="B47" s="5" t="n">
        <v>1705</v>
      </c>
      <c r="C47" s="5" t="n">
        <v>3525838</v>
      </c>
    </row>
    <row r="48">
      <c r="A48" s="4" t="inlineStr">
        <is>
          <t>Balance at Dec. 31, 2019</t>
        </is>
      </c>
      <c r="B48" s="6" t="n">
        <v>1705000</v>
      </c>
      <c r="C48" s="6" t="n">
        <v>1982</v>
      </c>
      <c r="D48" s="5" t="n">
        <v>31063915</v>
      </c>
      <c r="E48" s="5" t="n">
        <v>-32740715</v>
      </c>
      <c r="F48" s="5" t="n">
        <v>-157452</v>
      </c>
      <c r="G48" s="5" t="n">
        <v>-127270</v>
      </c>
    </row>
    <row r="49">
      <c r="A49" s="4" t="inlineStr">
        <is>
          <t>Balance, shares at Dec. 31, 2019</t>
        </is>
      </c>
      <c r="B49" s="5" t="n">
        <v>1705</v>
      </c>
      <c r="C49" s="5" t="n">
        <v>1982039</v>
      </c>
    </row>
    <row r="50">
      <c r="A50" s="4" t="inlineStr">
        <is>
          <t>Common stock issued</t>
        </is>
      </c>
      <c r="G50" s="6" t="n">
        <v>9250000</v>
      </c>
    </row>
    <row r="51">
      <c r="A51" s="4" t="inlineStr">
        <is>
          <t>Common stock issued, shares</t>
        </is>
      </c>
      <c r="G51" s="5" t="n">
        <v>1542188</v>
      </c>
    </row>
    <row r="52">
      <c r="A52" s="4" t="inlineStr">
        <is>
          <t>Stock options cancelled and replaced to employees</t>
        </is>
      </c>
      <c r="G52" s="5" t="n">
        <v>102800</v>
      </c>
    </row>
    <row r="53">
      <c r="A53" s="4" t="inlineStr">
        <is>
          <t>Net Income (Loss)</t>
        </is>
      </c>
      <c r="G53" s="6" t="n">
        <v>-6321517</v>
      </c>
    </row>
    <row r="54">
      <c r="A54" s="4" t="inlineStr">
        <is>
          <t>Balance at Sep. 30, 2020</t>
        </is>
      </c>
      <c r="B54" s="6" t="n">
        <v>1705000</v>
      </c>
      <c r="C54" s="6" t="n">
        <v>3536</v>
      </c>
      <c r="D54" s="5" t="n">
        <v>39730665</v>
      </c>
      <c r="E54" s="5" t="n">
        <v>-39062232</v>
      </c>
      <c r="F54" s="5" t="n">
        <v>-157452</v>
      </c>
      <c r="G54" s="5" t="n">
        <v>2219517</v>
      </c>
    </row>
    <row r="55">
      <c r="A55" s="4" t="inlineStr">
        <is>
          <t>Balance, shares at Sep. 30, 2020</t>
        </is>
      </c>
      <c r="B55" s="5" t="n">
        <v>1705</v>
      </c>
      <c r="C55" s="5" t="n">
        <v>3535339</v>
      </c>
    </row>
    <row r="56">
      <c r="A56" s="4" t="inlineStr">
        <is>
          <t>Balance at Mar. 31, 2020</t>
        </is>
      </c>
      <c r="B56" s="6" t="n">
        <v>1705000</v>
      </c>
      <c r="C56" s="6" t="n">
        <v>3526</v>
      </c>
      <c r="D56" s="5" t="n">
        <v>39329214</v>
      </c>
      <c r="E56" s="5" t="n">
        <v>-34887764</v>
      </c>
      <c r="F56" s="5" t="n">
        <v>-157452</v>
      </c>
      <c r="G56" s="5" t="n">
        <v>5992524</v>
      </c>
    </row>
    <row r="57">
      <c r="A57" s="4" t="inlineStr">
        <is>
          <t>Balance, shares at Mar. 31, 2020</t>
        </is>
      </c>
      <c r="B57" s="5" t="n">
        <v>1705</v>
      </c>
      <c r="C57" s="5" t="n">
        <v>3525838</v>
      </c>
    </row>
    <row r="58">
      <c r="A58" s="4" t="inlineStr">
        <is>
          <t>Modification of employee stock options</t>
        </is>
      </c>
      <c r="B58" s="4" t="inlineStr">
        <is>
          <t xml:space="preserve"> </t>
        </is>
      </c>
      <c r="C58" s="4" t="inlineStr">
        <is>
          <t xml:space="preserve"> </t>
        </is>
      </c>
      <c r="D58" s="5" t="n">
        <v>102800</v>
      </c>
      <c r="E58" s="4" t="inlineStr">
        <is>
          <t xml:space="preserve"> </t>
        </is>
      </c>
      <c r="F58" s="4" t="inlineStr">
        <is>
          <t xml:space="preserve"> </t>
        </is>
      </c>
      <c r="G58" s="5" t="n">
        <v>102800</v>
      </c>
    </row>
    <row r="59">
      <c r="A59" s="4" t="inlineStr">
        <is>
          <t>Stock options granted to employees</t>
        </is>
      </c>
      <c r="B59" s="4" t="inlineStr">
        <is>
          <t xml:space="preserve"> </t>
        </is>
      </c>
      <c r="C59" s="4" t="inlineStr">
        <is>
          <t xml:space="preserve"> </t>
        </is>
      </c>
      <c r="D59" s="5" t="n">
        <v>88170</v>
      </c>
      <c r="E59" s="4" t="inlineStr">
        <is>
          <t xml:space="preserve"> </t>
        </is>
      </c>
      <c r="F59" s="4" t="inlineStr">
        <is>
          <t xml:space="preserve"> </t>
        </is>
      </c>
      <c r="G59" s="5" t="n">
        <v>88170</v>
      </c>
    </row>
    <row r="60">
      <c r="A60" s="4" t="inlineStr">
        <is>
          <t>Common stock issued for services</t>
        </is>
      </c>
      <c r="B60" s="4" t="inlineStr">
        <is>
          <t xml:space="preserve"> </t>
        </is>
      </c>
      <c r="C60" s="6" t="n">
        <v>2</v>
      </c>
      <c r="D60" s="5" t="n">
        <v>7498</v>
      </c>
      <c r="E60" s="4" t="inlineStr">
        <is>
          <t xml:space="preserve"> </t>
        </is>
      </c>
      <c r="F60" s="4" t="inlineStr">
        <is>
          <t xml:space="preserve"> </t>
        </is>
      </c>
      <c r="G60" s="5" t="n">
        <v>7500</v>
      </c>
    </row>
    <row r="61">
      <c r="A61" s="4" t="inlineStr">
        <is>
          <t>Common stock issued for services, shares</t>
        </is>
      </c>
      <c r="B61" s="4" t="inlineStr">
        <is>
          <t xml:space="preserve"> </t>
        </is>
      </c>
      <c r="C61" s="5" t="n">
        <v>1632</v>
      </c>
    </row>
    <row r="62">
      <c r="A62" s="4" t="inlineStr">
        <is>
          <t>Net Income (Loss)</t>
        </is>
      </c>
      <c r="B62" s="4" t="inlineStr">
        <is>
          <t xml:space="preserve"> </t>
        </is>
      </c>
      <c r="C62" s="4" t="inlineStr">
        <is>
          <t xml:space="preserve"> </t>
        </is>
      </c>
      <c r="D62" s="4" t="inlineStr">
        <is>
          <t xml:space="preserve"> </t>
        </is>
      </c>
      <c r="E62" s="5" t="n">
        <v>-1465889</v>
      </c>
      <c r="F62" s="4" t="inlineStr">
        <is>
          <t xml:space="preserve"> </t>
        </is>
      </c>
      <c r="G62" s="5" t="n">
        <v>-1465889</v>
      </c>
    </row>
    <row r="63">
      <c r="A63" s="4" t="inlineStr">
        <is>
          <t>Balance at Jun. 30, 2020</t>
        </is>
      </c>
      <c r="B63" s="6" t="n">
        <v>1705000</v>
      </c>
      <c r="C63" s="6" t="n">
        <v>3528</v>
      </c>
      <c r="D63" s="5" t="n">
        <v>39527682</v>
      </c>
      <c r="E63" s="5" t="n">
        <v>-36353653</v>
      </c>
      <c r="F63" s="5" t="n">
        <v>-157452</v>
      </c>
      <c r="G63" s="5" t="n">
        <v>4725105</v>
      </c>
    </row>
    <row r="64">
      <c r="A64" s="4" t="inlineStr">
        <is>
          <t>Balance, shares at Jun. 30, 2020</t>
        </is>
      </c>
      <c r="B64" s="5" t="n">
        <v>1705</v>
      </c>
      <c r="C64" s="5" t="n">
        <v>3527470</v>
      </c>
    </row>
    <row r="65">
      <c r="A65" s="4" t="inlineStr">
        <is>
          <t>Stock options granted to employees</t>
        </is>
      </c>
      <c r="B65" s="4" t="inlineStr">
        <is>
          <t xml:space="preserve"> </t>
        </is>
      </c>
      <c r="C65" s="4" t="inlineStr">
        <is>
          <t xml:space="preserve"> </t>
        </is>
      </c>
      <c r="D65" s="5" t="n">
        <v>165491</v>
      </c>
      <c r="E65" s="4" t="inlineStr">
        <is>
          <t xml:space="preserve"> </t>
        </is>
      </c>
      <c r="F65" s="4" t="inlineStr">
        <is>
          <t xml:space="preserve"> </t>
        </is>
      </c>
      <c r="G65" s="5" t="n">
        <v>165491</v>
      </c>
    </row>
    <row r="66">
      <c r="A66" s="4" t="inlineStr">
        <is>
          <t>Common stock issued for services</t>
        </is>
      </c>
      <c r="B66" s="4" t="inlineStr">
        <is>
          <t xml:space="preserve"> </t>
        </is>
      </c>
      <c r="C66" s="6" t="n">
        <v>8</v>
      </c>
      <c r="D66" s="5" t="n">
        <v>37492</v>
      </c>
      <c r="E66" s="4" t="inlineStr">
        <is>
          <t xml:space="preserve"> </t>
        </is>
      </c>
      <c r="F66" s="4" t="inlineStr">
        <is>
          <t xml:space="preserve"> </t>
        </is>
      </c>
      <c r="G66" s="5" t="n">
        <v>37500</v>
      </c>
    </row>
    <row r="67">
      <c r="A67" s="4" t="inlineStr">
        <is>
          <t>Common stock issued for services, shares</t>
        </is>
      </c>
      <c r="B67" s="4" t="inlineStr">
        <is>
          <t xml:space="preserve"> </t>
        </is>
      </c>
      <c r="C67" s="5" t="n">
        <v>7869</v>
      </c>
    </row>
    <row r="68">
      <c r="A68" s="4" t="inlineStr">
        <is>
          <t>Net Income (Loss)</t>
        </is>
      </c>
      <c r="B68" s="4" t="inlineStr">
        <is>
          <t xml:space="preserve"> </t>
        </is>
      </c>
      <c r="C68" s="4" t="inlineStr">
        <is>
          <t xml:space="preserve"> </t>
        </is>
      </c>
      <c r="D68" s="4" t="inlineStr">
        <is>
          <t xml:space="preserve"> </t>
        </is>
      </c>
      <c r="E68" s="5" t="n">
        <v>-2708579</v>
      </c>
      <c r="F68" s="4" t="inlineStr">
        <is>
          <t xml:space="preserve"> </t>
        </is>
      </c>
      <c r="G68" s="5" t="n">
        <v>-2708579</v>
      </c>
    </row>
    <row r="69">
      <c r="A69" s="4" t="inlineStr">
        <is>
          <t>Balance at Sep. 30, 2020</t>
        </is>
      </c>
      <c r="B69" s="6" t="n">
        <v>1705000</v>
      </c>
      <c r="C69" s="6" t="n">
        <v>3536</v>
      </c>
      <c r="D69" s="6" t="n">
        <v>39730665</v>
      </c>
      <c r="E69" s="6" t="n">
        <v>-39062232</v>
      </c>
      <c r="F69" s="6" t="n">
        <v>-157452</v>
      </c>
      <c r="G69" s="6" t="n">
        <v>2219517</v>
      </c>
    </row>
    <row r="70">
      <c r="A70" s="4" t="inlineStr">
        <is>
          <t>Balance, shares at Sep. 30, 2020</t>
        </is>
      </c>
      <c r="B70" s="5" t="n">
        <v>1705</v>
      </c>
      <c r="C70" s="5" t="n">
        <v>3535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rom operating activities:</t>
        </is>
      </c>
    </row>
    <row r="4">
      <c r="A4" s="4" t="inlineStr">
        <is>
          <t>Net loss</t>
        </is>
      </c>
      <c r="B4" s="6" t="n">
        <v>-6321517</v>
      </c>
      <c r="C4" s="6" t="n">
        <v>-3049691</v>
      </c>
    </row>
    <row r="5">
      <c r="A5" s="3" t="inlineStr">
        <is>
          <t>Adjustments to reconcile net loss to net cash used in operating activities:</t>
        </is>
      </c>
    </row>
    <row r="6">
      <c r="A6" s="4" t="inlineStr">
        <is>
          <t>Depreciation and amortization</t>
        </is>
      </c>
      <c r="B6" s="5" t="n">
        <v>159121</v>
      </c>
      <c r="C6" s="5" t="n">
        <v>136108</v>
      </c>
    </row>
    <row r="7">
      <c r="A7" s="4" t="inlineStr">
        <is>
          <t>Stock based compensation</t>
        </is>
      </c>
      <c r="B7" s="5" t="n">
        <v>261761</v>
      </c>
      <c r="C7" s="5" t="n">
        <v>35017</v>
      </c>
    </row>
    <row r="8">
      <c r="A8" s="4" t="inlineStr">
        <is>
          <t>Modification of employee stock options</t>
        </is>
      </c>
      <c r="B8" s="5" t="n">
        <v>102800</v>
      </c>
      <c r="C8" s="4" t="inlineStr">
        <is>
          <t xml:space="preserve"> </t>
        </is>
      </c>
    </row>
    <row r="9">
      <c r="A9" s="4" t="inlineStr">
        <is>
          <t>Interest expense related to debt discounts</t>
        </is>
      </c>
      <c r="B9" s="5" t="n">
        <v>94627</v>
      </c>
      <c r="C9" s="5" t="n">
        <v>9401</v>
      </c>
    </row>
    <row r="10">
      <c r="A10" s="3" t="inlineStr">
        <is>
          <t>Changes in assets and liabilities:</t>
        </is>
      </c>
    </row>
    <row r="11">
      <c r="A11" s="4" t="inlineStr">
        <is>
          <t>Accounts receivable</t>
        </is>
      </c>
      <c r="B11" s="5" t="n">
        <v>1271822</v>
      </c>
      <c r="C11" s="5" t="n">
        <v>124810</v>
      </c>
    </row>
    <row r="12">
      <c r="A12" s="4" t="inlineStr">
        <is>
          <t>Contract assets</t>
        </is>
      </c>
      <c r="B12" s="5" t="n">
        <v>1191685</v>
      </c>
      <c r="C12" s="5" t="n">
        <v>379136</v>
      </c>
    </row>
    <row r="13">
      <c r="A13" s="4" t="inlineStr">
        <is>
          <t>Prepaid expenses and other current assets</t>
        </is>
      </c>
      <c r="B13" s="5" t="n">
        <v>331456</v>
      </c>
      <c r="C13" s="5" t="n">
        <v>-562263</v>
      </c>
    </row>
    <row r="14">
      <c r="A14" s="4" t="inlineStr">
        <is>
          <t>Operating lease right of use asset</t>
        </is>
      </c>
      <c r="B14" s="5" t="n">
        <v>172778</v>
      </c>
      <c r="C14" s="5" t="n">
        <v>-509958</v>
      </c>
    </row>
    <row r="15">
      <c r="A15" s="4" t="inlineStr">
        <is>
          <t>Accounts payable</t>
        </is>
      </c>
      <c r="B15" s="5" t="n">
        <v>-1938824</v>
      </c>
      <c r="C15" s="5" t="n">
        <v>461701</v>
      </c>
    </row>
    <row r="16">
      <c r="A16" s="4" t="inlineStr">
        <is>
          <t>Related payable-related party</t>
        </is>
      </c>
      <c r="B16" s="5" t="n">
        <v>-4841</v>
      </c>
      <c r="C16" s="5" t="n">
        <v>-682</v>
      </c>
    </row>
    <row r="17">
      <c r="A17" s="4" t="inlineStr">
        <is>
          <t>Payroll taxes payable</t>
        </is>
      </c>
      <c r="B17" s="5" t="n">
        <v>-111965</v>
      </c>
      <c r="C17" s="5" t="n">
        <v>-195120</v>
      </c>
    </row>
    <row r="18">
      <c r="A18" s="4" t="inlineStr">
        <is>
          <t>Accrued expenses</t>
        </is>
      </c>
      <c r="B18" s="5" t="n">
        <v>648625</v>
      </c>
      <c r="C18" s="5" t="n">
        <v>27804</v>
      </c>
    </row>
    <row r="19">
      <c r="A19" s="4" t="inlineStr">
        <is>
          <t>Operating lease obligation</t>
        </is>
      </c>
      <c r="B19" s="5" t="n">
        <v>-176345</v>
      </c>
      <c r="C19" s="5" t="n">
        <v>534415</v>
      </c>
    </row>
    <row r="20">
      <c r="A20" s="4" t="inlineStr">
        <is>
          <t>Contract liabilities</t>
        </is>
      </c>
      <c r="B20" s="5" t="n">
        <v>324090</v>
      </c>
      <c r="C20" s="5" t="n">
        <v>-1141088</v>
      </c>
    </row>
    <row r="21">
      <c r="A21" s="4" t="inlineStr">
        <is>
          <t>Deferred revenue</t>
        </is>
      </c>
      <c r="B21" s="5" t="n">
        <v>-229184</v>
      </c>
      <c r="C21" s="5" t="n">
        <v>126534</v>
      </c>
    </row>
    <row r="22">
      <c r="A22" s="4" t="inlineStr">
        <is>
          <t>Net cash used in operating activities</t>
        </is>
      </c>
      <c r="B22" s="5" t="n">
        <v>-4223911</v>
      </c>
      <c r="C22" s="5" t="n">
        <v>-3623876</v>
      </c>
    </row>
    <row r="23">
      <c r="A23" s="3" t="inlineStr">
        <is>
          <t>Cash flows from investing activities:</t>
        </is>
      </c>
    </row>
    <row r="24">
      <c r="A24" s="4" t="inlineStr">
        <is>
          <t>Purchase of patents/trademarks</t>
        </is>
      </c>
      <c r="B24" s="5" t="n">
        <v>-8185</v>
      </c>
      <c r="C24" s="5" t="n">
        <v>-11595</v>
      </c>
    </row>
    <row r="25">
      <c r="A25" s="4" t="inlineStr">
        <is>
          <t>Purchase of fixed assets</t>
        </is>
      </c>
      <c r="B25" s="5" t="n">
        <v>-216401</v>
      </c>
      <c r="C25" s="5" t="n">
        <v>-133039</v>
      </c>
    </row>
    <row r="26">
      <c r="A26" s="4" t="inlineStr">
        <is>
          <t>Net cash used in investing activities</t>
        </is>
      </c>
      <c r="B26" s="5" t="n">
        <v>-224586</v>
      </c>
      <c r="C26" s="5" t="n">
        <v>-144634</v>
      </c>
    </row>
    <row r="27">
      <c r="A27" s="3" t="inlineStr">
        <is>
          <t>Cash flows from financing activities:</t>
        </is>
      </c>
    </row>
    <row r="28">
      <c r="A28" s="4" t="inlineStr">
        <is>
          <t>Repurchase of common stock</t>
        </is>
      </c>
      <c r="B28" s="4" t="inlineStr">
        <is>
          <t xml:space="preserve"> </t>
        </is>
      </c>
      <c r="C28" s="5" t="n">
        <v>-7993</v>
      </c>
    </row>
    <row r="29">
      <c r="A29" s="4" t="inlineStr">
        <is>
          <t>Repayments of line of credit</t>
        </is>
      </c>
      <c r="B29" s="5" t="n">
        <v>-27615</v>
      </c>
      <c r="C29" s="5" t="n">
        <v>-2689</v>
      </c>
    </row>
    <row r="30">
      <c r="A30" s="4" t="inlineStr">
        <is>
          <t>Repayments of related party notes</t>
        </is>
      </c>
      <c r="B30" s="4" t="inlineStr">
        <is>
          <t xml:space="preserve"> </t>
        </is>
      </c>
      <c r="C30" s="5" t="n">
        <v>-80000</v>
      </c>
    </row>
    <row r="31">
      <c r="A31" s="4" t="inlineStr">
        <is>
          <t>Issuance cost</t>
        </is>
      </c>
      <c r="B31" s="5" t="n">
        <v>-1001885</v>
      </c>
      <c r="C31" s="5" t="n">
        <v>-10000</v>
      </c>
    </row>
    <row r="32">
      <c r="A32" s="4" t="inlineStr">
        <is>
          <t>Repayments of notes payable</t>
        </is>
      </c>
      <c r="B32" s="5" t="n">
        <v>-1000000</v>
      </c>
      <c r="C32" s="4" t="inlineStr">
        <is>
          <t xml:space="preserve"> </t>
        </is>
      </c>
    </row>
    <row r="33">
      <c r="A33" s="4" t="inlineStr">
        <is>
          <t>Repayments of insurance and equipment financing</t>
        </is>
      </c>
      <c r="B33" s="5" t="n">
        <v>-204659</v>
      </c>
      <c r="C33" s="5" t="n">
        <v>-207187</v>
      </c>
    </row>
    <row r="34">
      <c r="A34" s="4" t="inlineStr">
        <is>
          <t>Repayment of finance lease</t>
        </is>
      </c>
      <c r="B34" s="5" t="n">
        <v>-42046</v>
      </c>
      <c r="C34" s="5" t="n">
        <v>-10851</v>
      </c>
    </row>
    <row r="35">
      <c r="A35" s="4" t="inlineStr">
        <is>
          <t>Proceeds from SBA loan</t>
        </is>
      </c>
      <c r="B35" s="5" t="n">
        <v>1410270</v>
      </c>
      <c r="C35" s="4" t="inlineStr">
        <is>
          <t xml:space="preserve"> </t>
        </is>
      </c>
    </row>
    <row r="36">
      <c r="A36" s="4" t="inlineStr">
        <is>
          <t>Proceeds from notes payable-related parties</t>
        </is>
      </c>
      <c r="B36" s="4" t="inlineStr">
        <is>
          <t xml:space="preserve"> </t>
        </is>
      </c>
      <c r="C36" s="5" t="n">
        <v>1080000</v>
      </c>
    </row>
    <row r="37">
      <c r="A37" s="4" t="inlineStr">
        <is>
          <t>Proceeds from notes payable</t>
        </is>
      </c>
      <c r="B37" s="4" t="inlineStr">
        <is>
          <t xml:space="preserve"> </t>
        </is>
      </c>
      <c r="C37" s="5" t="n">
        <v>250000</v>
      </c>
    </row>
    <row r="38">
      <c r="A38" s="4" t="inlineStr">
        <is>
          <t>Proceeds from equipment leasing</t>
        </is>
      </c>
      <c r="B38" s="5" t="n">
        <v>121637</v>
      </c>
      <c r="C38" s="4" t="inlineStr">
        <is>
          <t xml:space="preserve"> </t>
        </is>
      </c>
    </row>
    <row r="39">
      <c r="A39" s="4" t="inlineStr">
        <is>
          <t>Proceeds from common stock issued</t>
        </is>
      </c>
      <c r="B39" s="5" t="n">
        <v>9253128</v>
      </c>
      <c r="C39" s="4" t="inlineStr">
        <is>
          <t xml:space="preserve"> </t>
        </is>
      </c>
    </row>
    <row r="40">
      <c r="A40" s="4" t="inlineStr">
        <is>
          <t>Proceeds from warrants exercised</t>
        </is>
      </c>
      <c r="B40" s="4" t="inlineStr">
        <is>
          <t xml:space="preserve"> </t>
        </is>
      </c>
      <c r="C40" s="5" t="n">
        <v>2315268</v>
      </c>
    </row>
    <row r="41">
      <c r="A41" s="4" t="inlineStr">
        <is>
          <t>Net cash provided by financing activities</t>
        </is>
      </c>
      <c r="B41" s="5" t="n">
        <v>8508830</v>
      </c>
      <c r="C41" s="5" t="n">
        <v>3326548</v>
      </c>
    </row>
    <row r="42">
      <c r="A42" s="4" t="inlineStr">
        <is>
          <t>Net increase (decrease) in cash</t>
        </is>
      </c>
      <c r="B42" s="5" t="n">
        <v>4060333</v>
      </c>
      <c r="C42" s="5" t="n">
        <v>-441962</v>
      </c>
    </row>
    <row r="43">
      <c r="A43" s="4" t="inlineStr">
        <is>
          <t>Cash, beginning of period</t>
        </is>
      </c>
      <c r="B43" s="5" t="n">
        <v>56249</v>
      </c>
      <c r="C43" s="5" t="n">
        <v>1209301</v>
      </c>
    </row>
    <row r="44">
      <c r="A44" s="4" t="inlineStr">
        <is>
          <t>Cash, end of period</t>
        </is>
      </c>
      <c r="B44" s="5" t="n">
        <v>4116582</v>
      </c>
      <c r="C44" s="5" t="n">
        <v>767339</v>
      </c>
    </row>
    <row r="45">
      <c r="A45" s="3" t="inlineStr">
        <is>
          <t>Supplemental Disclosure of Cash Flow Information:</t>
        </is>
      </c>
    </row>
    <row r="46">
      <c r="A46" s="4" t="inlineStr">
        <is>
          <t>Interest paid</t>
        </is>
      </c>
      <c r="B46" s="5" t="n">
        <v>32768</v>
      </c>
      <c r="C46" s="5" t="n">
        <v>5728</v>
      </c>
    </row>
    <row r="47">
      <c r="A47" s="3" t="inlineStr">
        <is>
          <t>Supplemental Non-Cash Investing and Financing Activities:</t>
        </is>
      </c>
    </row>
    <row r="48">
      <c r="A48" s="4" t="inlineStr">
        <is>
          <t>Common stock issued for accrued BOD fees</t>
        </is>
      </c>
      <c r="B48" s="5" t="n">
        <v>52500</v>
      </c>
      <c r="C48" s="5" t="n">
        <v>19166</v>
      </c>
    </row>
    <row r="49">
      <c r="A49" s="4" t="inlineStr">
        <is>
          <t>Lease right of use asset and liability</t>
        </is>
      </c>
      <c r="B49" s="5" t="n">
        <v>644245</v>
      </c>
      <c r="C49" s="4" t="inlineStr">
        <is>
          <t xml:space="preserve"> </t>
        </is>
      </c>
    </row>
    <row r="50">
      <c r="A50" s="4" t="inlineStr">
        <is>
          <t>Note issued for financing of insurance premiums</t>
        </is>
      </c>
      <c r="B50" s="5" t="n">
        <v>233350</v>
      </c>
      <c r="C50" s="5" t="n">
        <v>217804</v>
      </c>
    </row>
    <row r="51">
      <c r="A51" s="4" t="inlineStr">
        <is>
          <t>Debt discount on Notes issued</t>
        </is>
      </c>
      <c r="B51" s="4" t="inlineStr">
        <is>
          <t xml:space="preserve"> </t>
        </is>
      </c>
      <c r="C51" s="5" t="n">
        <v>12500</v>
      </c>
    </row>
    <row r="52">
      <c r="A52" s="4" t="inlineStr">
        <is>
          <t>Note issued for equipment financing lease</t>
        </is>
      </c>
      <c r="B52" s="4" t="inlineStr">
        <is>
          <t xml:space="preserve"> </t>
        </is>
      </c>
      <c r="C52" s="6" t="n">
        <v>1029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NOTE 1  NATURE OF OPERATIONS, BASIS OF PRESENTATION AND SUMMARY OF SIGNIFICANT ACCOUNTING POLICIES Nature of Operations Duos Technologies Group, Inc. (the duostech Group), through its operating subsidiaries, Duos Technologies, Inc. (duostech) and TrueVue360, Inc (TrueVue360, duostech Group and duostech, collectively the Company) develops and deploys cutting-edge technologie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remote railcar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lgorithms to identify specific defects and/or areas of interest on each railcar. This is all accomplished within seconds of a railcar passing through our portal. This solution has the potential to transform the railroad industry immediatel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significantly improve operations, security and importantly dramatically improves the vehicle throughput on each lane the technology is deployed. The Company has built a portfolio of IP and patented solutions that creates actionable intelligence using two (2) core native platforms called centraco® and praesidium®. All solutions provided include a variant of both applications. Centraco is designed primarily as the user interface to all our systems as well as the backend connection to 3 rd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provides professional and consulting services for large data centers and has been developing a system for the automation of asset information marketed as dcVue. The Company is now deploying its dcVue software. This software is used by Duos consulting auditing teams. dcVue is based upon the Companys OSPI patent which was awarded in 2010. The Company offers dcVue available for license to our customers as a licensed software product.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backlog and improves profitability; responsibly
grow the business both organically and through selective acquisitions; and finally promote a performance-based work force where
employees enjoy their work and incentivized to excel and remain with the Company. 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0 are not indicative of the results that may be expected for the year ending December 31, 2020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9 filed with the Securities and Exchange Commission (the SEC) on March 30, 2020. Reverse Stock-Split All share and per share amounts have been presented to give retroactive effect to a 1 for 14 reverse stock-split that occurred in January 2020. Reclassifications The Company reclassified certain operating expenses for the three and nine months ended September 30, 2019 to conform to 2020 classification. There was no net effect on the total operating expenses of such reclassification. The following table reflects the reclassification adjustment effect in the three and nine months ended September 30, 2019: Before Reclassification After Reclassification For the Three Months Ended For the Three Months Ended September 30, September 30, 2019 2019 OPERATING EXPENSES: Selling and marketing expenses $ 98,311 Sales and marketing $ 214,979 Salaries, wages and contract labor 1,438,608 Engineering 339,282 Research and development 97,273 Research and development 273,555 Professional fees 43,903 AI technologies 476,960 General and administrative expenses 479,265 Administration 852,584 Total Operating Expenses $ 2,157,360 $ 2,157,360 Before Reclassification After Reclassification For the Nine Months Ended For the Nine Months Ended September 30, September 30, 2019 2019 OPERATING EXPENSES: Selling and marketing expenses $ 336,433 Sales and marketing $ 735,599 Salaries, wages and contract labor 4,045,689 Engineering 963,831 Research and development 328,403 Research and development 1,144,715 Professional fees 188,876 AI technologies 860,947 General and administrative expenses 1,465,918 Administration 2,660,227 Total Operating Expenses $ 6,365,319 $ 6,365,319 Principles of Consolidation The unaudited consolidated financial statements include duostech Group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September 30, 2020, balance in one financial institution exceeded federally insured limits by approximately $3,660,89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nine months ended September 30, 2020, three customers accounted for 42% (Customer 1), 20% (Customer 2) and 11% (Customer 3) of revenues. For the nine months ended September 30, 2019, · For Customer 1, termination can be made, prior to delivery of products or services, in the case where either party breach any of its obligations under the agreement with the Company. The other party may terminate the agreement effective fifteen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 ’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At September 30, 2020, three customers accounted for 58%, 13% and 11% of accounts receivable. At December 31, 2019, Geographic Concentration Approximately 30% of revenue is generated from two customers outside of the United States. These customers are Canadian and Mexican, both of which are Class 1 railroads operating in the United States.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September 30, 2020, there was an aggregate of 1,587,553 outstanding warrants to purchase shares of common stock. At September 30, 2020, there was an aggregate of 411,898 shares of employee stock options to purchase shares of common stock. Also, at September 30, 2020, 243,571 common shares were issuable upon conversion of Series B convertible preferred stock, all of which were excluded from the computation of dilutive earnings per share because their inclusion would have been anti-dilutive. Revenue Recognition As of January 1, 2018, the Company adopted Accounting Standards Update (ASU) 2014-0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s are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8) Segment Information The Company operates in one reportable segment. 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Recent Accounting Pronouncements From time to time, the FASB or other standards setting bodies will issue new accounting pronouncements. Updates to the FASB ASC are communicated through issuance of an Accounting Standards Update (ASU). In August 2020, the Financial Accounting Standards Board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plan to adopt this pronouncement for our fiscal year beginning January 1, 2022, and we do not expect it to have a material effect on our consolidated financial stat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0</t>
        </is>
      </c>
    </row>
    <row r="3">
      <c r="A3" s="3" t="inlineStr">
        <is>
          <t>LIQUIDITY [Abstract]</t>
        </is>
      </c>
    </row>
    <row r="4">
      <c r="A4" s="4" t="inlineStr">
        <is>
          <t>LIQUIDITY</t>
        </is>
      </c>
      <c r="B4" s="4" t="inlineStr">
        <is>
          <t>NOTE 2  LIQUIDITY As reflected in the accompanying unaudited consolidated financial statements, the Company had a net loss of $6,321,517 for the nine months ended September 30, 2020. During the same period, net cash used in operating activities was $4,223,911. The working capital surplus and accumulated deficit as of September 30, 2020 were $2,246,887 and $39,062,232 respectively. In previous financial reports, the Company had raised substantial doubt about continuing as a going concern. This was principally due to a lack of working capital prior to an underwritten offering which was completed during the first quarter of 2020 (the 2020 Offering). Upon completion of the 2020 Offering, management raised sufficient
working capital to meet its needs for the next 12-months without the need to raise further capital. Since the advent of the Covid-19
pandemic, the Company has experienced a significant slowdown in closing new projects due to cautious actions by current and potential
clients. We continue to be successful in identifying new business opportunities and are focused on re-establishing a backlog
of projects. Most importantly, the Companys success in increasing its working capital surplus after receiving proceeds from
the 2020 Offering of more than $8.1 million has given us the runway required to maintain our business strategy overall.
In addition, the Company was successful in securing a loan of $1.4M during the second quarter from the Small Business Administration
via the PPP/CARES Act program which further bolstered the Companys cash reserves. Management has been and continues to take
actions including, but not limited to, elimination of certain costs that did not contribute to short term revenue, re-aligning
management with a focus on improving certain skill sets necessary to build growth and profitability and focusing product strategy
on opportunities that are likely to bear results in the relatively short term. During the current quarter, management has taken
further significant actions including reorganizing senior management and selectively improving organizational efficiency to effectively
grow the business as the expected order flow resumes later in the year and in 2021. Management believes that, at this time, we have eliminated the substantial doubt for the Company to continue as a going concern. We are executing the plan to grow our business and achieve profitability without the requirement to raise additional capital for existing operations. However, if we experience a significant increase in business in 2021 beyond current forecasts, we may require an increase in working capital next year. The Company has already identified a source for increased investment through existing shareholders although such investment is not assured the Company is comfortable that it would be able to raise sufficient capital to support expanded operations based on this increase in business activity. In the long run, the continuation of the Company as a going concern is dependent upon the ability of the Company to continue executing the plan described above, generate sufficient revenue and to attain consistently profitable operations. Although the current global pandemic related to the Novel Coronavirus (Covid-19) has affected our operations, and we do believe this is expected to be a long-term issue, the Company cannot currently quantify the uncertainty related to the recent pandemic and its effects on our customers in the coming quarters. We have analyzed our cash flow under stress test conditions and have determined that we have sufficient liquid assets on hand to maintain operations for at least 12 months from the date of this report. As further support for this position, we have experienced an increase in new contracts during the quar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COSTS</t>
        </is>
      </c>
      <c r="B1" s="2" t="inlineStr">
        <is>
          <t>9 Months Ended</t>
        </is>
      </c>
    </row>
    <row r="2">
      <c r="B2" s="2" t="inlineStr">
        <is>
          <t>Sep. 30, 2020</t>
        </is>
      </c>
    </row>
    <row r="3">
      <c r="A3" s="3" t="inlineStr">
        <is>
          <t>SOFTWARE DEVELOPMENT COSTS [Abstract]</t>
        </is>
      </c>
    </row>
    <row r="4">
      <c r="A4" s="4" t="inlineStr">
        <is>
          <t>SOFTWARE DEVELOPMENT COSTS</t>
        </is>
      </c>
      <c r="B4" s="4" t="inlineStr">
        <is>
          <t xml:space="preserve">NOTE 3  SOFTWARE DEVELOPMENT COSTS In 2018, the Company capitalized $60,000, relating to the development of new software products. These software products were developed by a third-party and had passed the preliminary project stage prior to capitalization. Software development costs consisted of the following at September 30, 2020 and December 31, 2019: September 30, 2020 December 31, 2019 Software Development Costs $ 60,000 $ 60,000 Less: Accumulated amortization (55,000 ) (40,000 ) Total $ 5,000 $ 20,000 Amortization expense of software development costs for the nine months ended September 30, 2020 and 2019, was $15,000 and $15,0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00:31Z</dcterms:created>
  <dcterms:modified xmlns:dcterms="http://purl.org/dc/terms/" xmlns:xsi="http://www.w3.org/2001/XMLSchema-instance" xsi:type="dcterms:W3CDTF">2020-11-12T17:00:31Z</dcterms:modified>
</cp:coreProperties>
</file>